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Summary of Accounting Policies" sheetId="9" r:id="rId9"/>
    <s:sheet name="Acquisition" sheetId="10" r:id="rId10"/>
    <s:sheet name="Receivables" sheetId="11" r:id="rId11"/>
    <s:sheet name="Inventories" sheetId="12" r:id="rId12"/>
    <s:sheet name="Goodwill and Other Intangible A" sheetId="13" r:id="rId13"/>
    <s:sheet name="Exit and Disposal Activities" sheetId="14" r:id="rId14"/>
    <s:sheet name="Income Taxes" sheetId="15" r:id="rId15"/>
    <s:sheet name="Short-term and Long-term Debt" sheetId="16" r:id="rId16"/>
    <s:sheet name="Financial Instruments" sheetId="17" r:id="rId17"/>
    <s:sheet name="Pension Plans" sheetId="18" r:id="rId18"/>
    <s:sheet name="Postretirement Health Care Plan" sheetId="19" r:id="rId19"/>
    <s:sheet name="Stock-based Compensation and Ot" sheetId="20" r:id="rId20"/>
    <s:sheet name="Earnings Per Share" sheetId="21" r:id="rId21"/>
    <s:sheet name="Commitments and Contingencies" sheetId="22" r:id="rId22"/>
    <s:sheet name="Other Income (Expense) - Net" sheetId="23" r:id="rId23"/>
    <s:sheet name="Accumulated Other Comprehensive" sheetId="24" r:id="rId24"/>
    <s:sheet name="Segments" sheetId="25" r:id="rId25"/>
    <s:sheet name="Summary of Accounting Policies " sheetId="26" r:id="rId26"/>
    <s:sheet name="Receivables (Tables)" sheetId="27" r:id="rId27"/>
    <s:sheet name="Inventories (Tables)" sheetId="28" r:id="rId28"/>
    <s:sheet name="Goodwill and Other Intangible29" sheetId="29" r:id="rId29"/>
    <s:sheet name="Exit and Disposal Activities (T" sheetId="30" r:id="rId30"/>
    <s:sheet name="Short-term and Long-term Debt (" sheetId="31" r:id="rId31"/>
    <s:sheet name="Financial Instruments (Tables)" sheetId="32" r:id="rId32"/>
    <s:sheet name="Pension Plans (Tables)" sheetId="33" r:id="rId33"/>
    <s:sheet name="Postretirement Health Care Pl34" sheetId="34" r:id="rId34"/>
    <s:sheet name="Stock-based Compensation and 35" sheetId="35" r:id="rId35"/>
    <s:sheet name="Earnings Per Share (Tables)" sheetId="36" r:id="rId36"/>
    <s:sheet name="Commitments and Contingencies (" sheetId="37" r:id="rId37"/>
    <s:sheet name="Other Income (Expense) - Net (T" sheetId="38" r:id="rId38"/>
    <s:sheet name="Accumulated Other Comprehensi39" sheetId="39" r:id="rId39"/>
    <s:sheet name="Segments (Tables)" sheetId="40" r:id="rId40"/>
    <s:sheet name="Summary of Accounting Policie41" sheetId="41" r:id="rId41"/>
    <s:sheet name="Acquisition - Additional Inform" sheetId="42" r:id="rId42"/>
    <s:sheet name="Receivables - Additional Inform" sheetId="43" r:id="rId43"/>
    <s:sheet name="Receivables - Components of Tra" sheetId="44" r:id="rId44"/>
    <s:sheet name="Receivables - Components of Cur" sheetId="45" r:id="rId45"/>
    <s:sheet name="Receivables - Components of C46" sheetId="46" r:id="rId46"/>
    <s:sheet name="Receivables - Components of Fin" sheetId="47" r:id="rId47"/>
    <s:sheet name="Receivables - Components of F48" sheetId="48" r:id="rId48"/>
    <s:sheet name="Receivables - Aging of Finance " sheetId="49" r:id="rId49"/>
    <s:sheet name="Receivables - Schedule of Perfo" sheetId="50" r:id="rId50"/>
    <s:sheet name="Receivables - Schedule of Finan" sheetId="51" r:id="rId51"/>
    <s:sheet name="Receivables - Rollforward of Al" sheetId="52" r:id="rId52"/>
    <s:sheet name="Inventories - Inventories by Ma" sheetId="53" r:id="rId53"/>
    <s:sheet name="Inventories - Additional Inform" sheetId="54" r:id="rId54"/>
    <s:sheet name="Goodwill and Other Intangible55" sheetId="55" r:id="rId55"/>
    <s:sheet name="Goodwill and Other Intangible56" sheetId="56" r:id="rId56"/>
    <s:sheet name="Goodwill and Other Intangible57" sheetId="57" r:id="rId57"/>
    <s:sheet name="Goodwill and Other Intangible58" sheetId="58" r:id="rId58"/>
    <s:sheet name="Exit and Disposal Activities - " sheetId="59" r:id="rId59"/>
    <s:sheet name="Exit and Disposal Activities 60" sheetId="60" r:id="rId60"/>
    <s:sheet name="Income Taxes - Additional Infor" sheetId="61" r:id="rId61"/>
    <s:sheet name="Short-term and Long-term Debt -" sheetId="62" r:id="rId62"/>
    <s:sheet name="Short-term and Long-term Debt63" sheetId="63" r:id="rId63"/>
    <s:sheet name="Short-term and Long-term Debt64" sheetId="64" r:id="rId64"/>
    <s:sheet name="Financial Instruments - Additio" sheetId="65" r:id="rId65"/>
    <s:sheet name="Financial Instruments - Fair Va" sheetId="66" r:id="rId66"/>
    <s:sheet name="Financial Instruments - Derivat" sheetId="67" r:id="rId67"/>
    <s:sheet name="Financial Instruments - Effect " sheetId="68" r:id="rId68"/>
    <s:sheet name="Financial Instruments - Deriv69" sheetId="69" r:id="rId69"/>
    <s:sheet name="Financial Instruments - Fair 70" sheetId="70" r:id="rId70"/>
    <s:sheet name="Pension Plans - Net Periodic Pe" sheetId="71" r:id="rId71"/>
    <s:sheet name="Pension Plans - Additional Info" sheetId="72" r:id="rId72"/>
    <s:sheet name="Postretirement Health Care Pl73" sheetId="73" r:id="rId73"/>
    <s:sheet name="Stock-Based Compensation and 74" sheetId="74" r:id="rId74"/>
    <s:sheet name="Stock-Based Compensation and 75" sheetId="75" r:id="rId75"/>
    <s:sheet name="Stock-Based Compensation and 76" sheetId="76" r:id="rId76"/>
    <s:sheet name="Stock-Based Compensation and 77" sheetId="77" r:id="rId77"/>
    <s:sheet name="Earnings Per Share - Computatio" sheetId="78" r:id="rId78"/>
    <s:sheet name="Earnings Per Share - Additional" sheetId="79" r:id="rId79"/>
    <s:sheet name="Commitments and Contingencies -" sheetId="80" r:id="rId80"/>
    <s:sheet name="Other Income (Expense) - Net - " sheetId="81" r:id="rId81"/>
    <s:sheet name="Accumulated Other Comprehensi82" sheetId="82" r:id="rId82"/>
    <s:sheet name="Accumulated Other Comprehensi83" sheetId="83" r:id="rId83"/>
    <s:sheet name="Segments - Net Sales by Segment" sheetId="84" r:id="rId84"/>
    <s:sheet name="Segments - Assets by Segment (D" sheetId="85" r:id="rId85"/>
  </s:sheets>
  <s:definedNames/>
  <s:calcPr calcId="124519" calcMode="auto" fullCalcOnLoad="1"/>
</s:workbook>
</file>

<file path=xl/sharedStrings.xml><?xml version="1.0" encoding="utf-8"?>
<sst xmlns="http://schemas.openxmlformats.org/spreadsheetml/2006/main" uniqueCount="761">
  <si>
    <t>Document and Entity Information - shares</t>
  </si>
  <si>
    <t>3 Months Ended</t>
  </si>
  <si>
    <t>Apr. 02, 2016</t>
  </si>
  <si>
    <t>Apr. 15, 2016</t>
  </si>
  <si>
    <t>Document And Entity Information [Abstract]</t>
  </si>
  <si>
    <t>Document Type</t>
  </si>
  <si>
    <t>10-Q</t>
  </si>
  <si>
    <t>Amendment Flag</t>
  </si>
  <si>
    <t>false</t>
  </si>
  <si>
    <t>Document Period End Date</t>
  </si>
  <si>
    <t>Apr. 2,
		2016</t>
  </si>
  <si>
    <t>Document Fiscal Year Focus</t>
  </si>
  <si>
    <t>Document Fiscal Period Focus</t>
  </si>
  <si>
    <t>Q1</t>
  </si>
  <si>
    <t>Trading Symbol</t>
  </si>
  <si>
    <t>SNA</t>
  </si>
  <si>
    <t>Entity Registrant Name</t>
  </si>
  <si>
    <t>SNAP-ON Inc</t>
  </si>
  <si>
    <t>Entity Central Index Key</t>
  </si>
  <si>
    <t>Current Fiscal Year End Date</t>
  </si>
  <si>
    <t>--12-31</t>
  </si>
  <si>
    <t>Entity Filer Category</t>
  </si>
  <si>
    <t>Large Accelerated Filer</t>
  </si>
  <si>
    <t>Entity Common Stock, Shares Outstanding</t>
  </si>
  <si>
    <t>Condensed Consolidated Statements of Earnings (Unaudited) - USD ($) $ in Millions</t>
  </si>
  <si>
    <t>Apr. 04, 2015</t>
  </si>
  <si>
    <t>Income Statement [Abstract]</t>
  </si>
  <si>
    <t>Net sales</t>
  </si>
  <si>
    <t>Cost of goods sold</t>
  </si>
  <si>
    <t>Gross profit</t>
  </si>
  <si>
    <t>Operating expenses</t>
  </si>
  <si>
    <t>Operating earnings before financial services</t>
  </si>
  <si>
    <t>Financial services revenue</t>
  </si>
  <si>
    <t>Financial services expenses</t>
  </si>
  <si>
    <t>Operating earnings from financial services</t>
  </si>
  <si>
    <t>Operating earnings</t>
  </si>
  <si>
    <t>Interest expense</t>
  </si>
  <si>
    <t>Other income (expense) - net</t>
  </si>
  <si>
    <t>Earnings before income taxes and equity earnings</t>
  </si>
  <si>
    <t>Income tax expense</t>
  </si>
  <si>
    <t>Earnings before equity earnings</t>
  </si>
  <si>
    <t>Equity earnings, net of tax</t>
  </si>
  <si>
    <t>Net earnings</t>
  </si>
  <si>
    <t>Net earnings attributable to noncontrolling interests</t>
  </si>
  <si>
    <t>Net earnings attributable to Snap-on Incorporated</t>
  </si>
  <si>
    <t>Net earnings per share attributable to Snap-on Incorporated:</t>
  </si>
  <si>
    <t>Basic</t>
  </si>
  <si>
    <t>Diluted</t>
  </si>
  <si>
    <t>Weighted-average shares outstanding:</t>
  </si>
  <si>
    <t>Effect of dilutive securities</t>
  </si>
  <si>
    <t>Dividends declared per common share</t>
  </si>
  <si>
    <t>Condensed Consolidated Statements of Comprehensive Income (Unaudited) - USD ($) $ in Millions</t>
  </si>
  <si>
    <t>Comprehensive income (loss):</t>
  </si>
  <si>
    <t>Other comprehensive income (loss):</t>
  </si>
  <si>
    <t>Foreign currency translation</t>
  </si>
  <si>
    <t>[1]</t>
  </si>
  <si>
    <t>Unrealized cash flow hedges, net of tax:</t>
  </si>
  <si>
    <t>Reclassification of cash flow hedges to net earnings</t>
  </si>
  <si>
    <t>Defined benefit pension and postretirement plans:</t>
  </si>
  <si>
    <t>Amortization of net unrecognized losses and prior service credits included in net periodic benefit cost</t>
  </si>
  <si>
    <t>Income tax benefit</t>
  </si>
  <si>
    <t>Net of tax</t>
  </si>
  <si>
    <t>Total comprehensive income</t>
  </si>
  <si>
    <t>Comprehensive income attributable to noncontrolling interests</t>
  </si>
  <si>
    <t>Comprehensive income attributable to Snap-on Incorporated</t>
  </si>
  <si>
    <t>There is no reclassification adjustment as there was no sale or liquidation of any foreign entity during any period presented.</t>
  </si>
  <si>
    <t>Condensed Consolidated Balance Sheets (Unaudited) - USD ($) $ in Millions</t>
  </si>
  <si>
    <t>Jan. 02, 2016</t>
  </si>
  <si>
    <t>ASSETS</t>
  </si>
  <si>
    <t>Cash and cash equivalents</t>
  </si>
  <si>
    <t>Trade and other accounts receivable - net</t>
  </si>
  <si>
    <t>Finance receivables - net</t>
  </si>
  <si>
    <t>Contract receivables - net</t>
  </si>
  <si>
    <t>Inventories - net</t>
  </si>
  <si>
    <t>Prepaid expenses and other assets</t>
  </si>
  <si>
    <t>Total current assets</t>
  </si>
  <si>
    <t>Property and equipment:</t>
  </si>
  <si>
    <t>Land</t>
  </si>
  <si>
    <t>Buildings and improvements</t>
  </si>
  <si>
    <t>Machinery, equipment and computer software</t>
  </si>
  <si>
    <t>Total property and equipment</t>
  </si>
  <si>
    <t>Accumulated depreciation and amortization</t>
  </si>
  <si>
    <t>Property and equipment - net</t>
  </si>
  <si>
    <t>Deferred income tax assets</t>
  </si>
  <si>
    <t>Long-term finance receivables - net</t>
  </si>
  <si>
    <t>Long-term contract receivables - net</t>
  </si>
  <si>
    <t>Goodwill</t>
  </si>
  <si>
    <t>Other intangibles - net</t>
  </si>
  <si>
    <t>Other assets</t>
  </si>
  <si>
    <t>Total assets</t>
  </si>
  <si>
    <t>LIABILITIES AND EQUITY</t>
  </si>
  <si>
    <t>Notes payable and current maturities of long-term debt</t>
  </si>
  <si>
    <t>Accounts payable</t>
  </si>
  <si>
    <t>Accrued benefits</t>
  </si>
  <si>
    <t>Accrued compensation</t>
  </si>
  <si>
    <t>Franchisee deposits</t>
  </si>
  <si>
    <t>Other accrued liabilities</t>
  </si>
  <si>
    <t>Total current liabilities</t>
  </si>
  <si>
    <t>Long-term debt</t>
  </si>
  <si>
    <t>Deferred income tax liabilities</t>
  </si>
  <si>
    <t>Retiree health care benefits</t>
  </si>
  <si>
    <t>Pension liabilities</t>
  </si>
  <si>
    <t>Other long-term liabilities</t>
  </si>
  <si>
    <t>Total liabilities</t>
  </si>
  <si>
    <t>Commitments and contingencies (Note 14)</t>
  </si>
  <si>
    <t xml:space="preserve"> </t>
  </si>
  <si>
    <t>Equity</t>
  </si>
  <si>
    <t>Preferred stock (authorized 15,000,000 shares of $1 par value; none outstanding)</t>
  </si>
  <si>
    <t>Common stock (authorized 250,000,000 shares of $1 par value; issued 67,399,301 and 67,392,545 shares, respectively)</t>
  </si>
  <si>
    <t>Additional paid-in capital</t>
  </si>
  <si>
    <t>Retained earnings</t>
  </si>
  <si>
    <t>Accumulated other comprehensive loss</t>
  </si>
  <si>
    <t>Treasury stock at cost (9,260,345 and 9,306,499 shares, respectively)</t>
  </si>
  <si>
    <t>Total shareholders' equity attributable to Snap-on Incorporated</t>
  </si>
  <si>
    <t>Noncontrolling interests</t>
  </si>
  <si>
    <t>Total equity</t>
  </si>
  <si>
    <t>Total liabilities and equity</t>
  </si>
  <si>
    <t>Condensed Consolidated Balance Sheets (Unaudited) (Parenthetical) - $ / shares</t>
  </si>
  <si>
    <t>Statement of Financial Position [Abstract]</t>
  </si>
  <si>
    <t>Preferred Stock, Shares Authorized</t>
  </si>
  <si>
    <t>Preferred Stock, Shares Outstanding</t>
  </si>
  <si>
    <t>Preferred Stock, Par Value</t>
  </si>
  <si>
    <t>Common Stock, Shares Authorized</t>
  </si>
  <si>
    <t>Common Stock, Par Value</t>
  </si>
  <si>
    <t>Common Stock, Shares Issued</t>
  </si>
  <si>
    <t>Treasury stock shares at cost</t>
  </si>
  <si>
    <t>Condensed Consolidated Statements of Equity (Unaudited) - USD ($) $ in Millions</t>
  </si>
  <si>
    <t>Total</t>
  </si>
  <si>
    <t>Common Stock [Member]</t>
  </si>
  <si>
    <t>Additional Paid-in Capital [Member]</t>
  </si>
  <si>
    <t>Retained Earnings [Member]</t>
  </si>
  <si>
    <t>Accumulated Other Comprehensive Income (Loss) [Member]</t>
  </si>
  <si>
    <t>Treasury Stock [Member]</t>
  </si>
  <si>
    <t>Noncontrolling Interests [Member]</t>
  </si>
  <si>
    <t>Balance at Jan. 03, 2015</t>
  </si>
  <si>
    <t>Other comprehensive income (loss)</t>
  </si>
  <si>
    <t>Cash dividends</t>
  </si>
  <si>
    <t>Stock compensation plans</t>
  </si>
  <si>
    <t>Share repurchases</t>
  </si>
  <si>
    <t>Tax benefit from certain stock options</t>
  </si>
  <si>
    <t>Dividend reinvestment plan and other</t>
  </si>
  <si>
    <t>Balance at Apr. 04, 2015</t>
  </si>
  <si>
    <t>Balance at Jan. 02, 2016</t>
  </si>
  <si>
    <t>Other</t>
  </si>
  <si>
    <t>Balance at Apr. 02, 2016</t>
  </si>
  <si>
    <t>Condensed Consolidated Statements of Equity (Unaudited) (Parenthetical) - $ / shares</t>
  </si>
  <si>
    <t>Cash dividends per share</t>
  </si>
  <si>
    <t>Share repurchases, shares</t>
  </si>
  <si>
    <t>Condensed Consolidated Statements of Cash Flows (Unaudited) - USD ($) $ in Millions</t>
  </si>
  <si>
    <t>Operating activities:</t>
  </si>
  <si>
    <t>Adjustments to reconcile net earnings to net cash provided (used) by operating activities:</t>
  </si>
  <si>
    <t>Depreciation</t>
  </si>
  <si>
    <t>Amortization of other intangibles</t>
  </si>
  <si>
    <t>Provision for losses on finance receivables</t>
  </si>
  <si>
    <t>Provision for losses on non-finance receivables</t>
  </si>
  <si>
    <t>Stock-based compensation expense</t>
  </si>
  <si>
    <t>Excess tax benefits from stock-based compensation</t>
  </si>
  <si>
    <t>Deferred income tax provision</t>
  </si>
  <si>
    <t>Changes in operating assets and liabilities:</t>
  </si>
  <si>
    <t>Increase in trade and other accounts receivable</t>
  </si>
  <si>
    <t>Decrease (increase) in contract receivables</t>
  </si>
  <si>
    <t>Increase in inventories</t>
  </si>
  <si>
    <t>Increase in prepaid and other assets</t>
  </si>
  <si>
    <t>Increase in accounts payable</t>
  </si>
  <si>
    <t>Decrease in accruals and other liabilities</t>
  </si>
  <si>
    <t>Net cash provided by operating activities</t>
  </si>
  <si>
    <t>Investing activities:</t>
  </si>
  <si>
    <t>Additions to finance receivables</t>
  </si>
  <si>
    <t>Collections of finance receivables</t>
  </si>
  <si>
    <t>Capital expenditures</t>
  </si>
  <si>
    <t>Disposal of property and equipment</t>
  </si>
  <si>
    <t>Net cash used by investing activities</t>
  </si>
  <si>
    <t>Financing activities:</t>
  </si>
  <si>
    <t>Repayments of notes payable</t>
  </si>
  <si>
    <t>Net increase in other short-term borrowings</t>
  </si>
  <si>
    <t>Cash dividends paid</t>
  </si>
  <si>
    <t>Purchases of treasury stock</t>
  </si>
  <si>
    <t>Proceeds from stock purchase and option plans</t>
  </si>
  <si>
    <t>Net cash used by financing activities</t>
  </si>
  <si>
    <t>Effect of exchange rate changes on cash and cash equivalents</t>
  </si>
  <si>
    <t>Increase (decrease) in cash and cash equivalents</t>
  </si>
  <si>
    <t>Cash and cash equivalents at beginning of year</t>
  </si>
  <si>
    <t>Cash and cash equivalents at end of period</t>
  </si>
  <si>
    <t>Supplemental cash flow disclosures:</t>
  </si>
  <si>
    <t>Cash paid for interest</t>
  </si>
  <si>
    <t>Net cash paid for income taxes</t>
  </si>
  <si>
    <t>Summary of Accounting Policies</t>
  </si>
  <si>
    <t>Accounting Policies [Abstract]</t>
  </si>
  <si>
    <t>Note 1: Summary of Accounting Policies
Principles of consolidation and presentation
The Condensed Consolidated Financial Statements include the
accounts of Snap-on Incorporated and its wholly-owned and
majority-owned subsidiaries (collectively, “Snap-on” or
“the company”). These financial statements should be
read in conjunction with, and have been prepared in conformity
with, the accounting principles reflected in the consolidated
financial statements and related notes included in Snap-on’s
2015 Annual Report on Form 10-K for the fiscal year ended January
2, 2016 (“2015 year end”). The company’s 2016
fiscal first quarter ended on April 2, 2016; the 2015 fiscal first
quarter ended on April 4, 2015. The company’s 2016 and 2015
fiscal first quarters each contained 13 weeks of operating
results.
Snap-on Snap-on
In the opinion of management, all adjustments (consisting of normal
recurring adjustments) necessary for the fair presentation of the
Condensed Consolidated Financial Statements for the three month
periods ended April 2, 2016, and April 4, 2015, have been
made. Interim results of operations are not necessarily
indicative of the results to be expected for the full fiscal
year.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9 for further
information on financial instruments.
New Accounting Standards
In March 2016, the Financial Accounting Standards Board
(“FASB”) issued Accounting Standards Update
(“ASU”) No. 2016-09, Compensation – Stock
Compensation (Topic 718) – Improvements to Employee
Share-Based Payment Accounting
In February 2016, the FASB issued ASU No. 2016-02, Leases (Topic
842)
In November 2015, the FASB issued ASU No. 2015-17, Balance Sheet
Classification of Deferred Taxes
In May 2014, the FASB issued ASU No. 2014-09, Revenue from
Contracts with Customers (Topic 606)
In March 2016, the FASB issued ASU No. 2016-08, Revenue from
Contracts with Customers (Topic 606) – Principal versus Agent
Considerations (Reporting Revenue Gross versus Net)
Entities may early adopt ASU No. 2014-09 (and related updates) only
as of annual reporting periods beginning after December 15, 2016,
including interim reporting periods within that reporting
period. ASU No. 2014-09 (and related updates) will become
effective for Snap-on at the beginning of its 2018 fiscal
year. Entities have the option of using either a full
retrospective or a modified retrospective approach for the adoption
of the standard. The company is currently assessing the impact
that this standard will have on its consolidated financial
statements.</t>
  </si>
  <si>
    <t>Acquisition</t>
  </si>
  <si>
    <t>Business Combinations [Abstract]</t>
  </si>
  <si>
    <t>Note 2: Acquisition
On July 27, 2015, Snap-on acquired the assets of Ecotechnics S.p.A.
(“Ecotechnics”) for a cash purchase price of $11.8
million, including post-closing adjustments that were finalized in
the fourth quarter of 2015. Ecotechnics designs and manufactures
vehicle air conditioning service equipment for original equipment
manufacturer (“OEM”) dealerships and the automotive
aftermarket worldwide. For segment reporting purposes, the results
of operations and assets of Ecotechnics have been included in the
Repair Systems &amp; Information Group since the date of
acquisition. Pro forma financial information has not been presented
as the net effects of the Ecotechnics acquisition were neither
significant nor material to Snap-on’s results of operations
or financial position.</t>
  </si>
  <si>
    <t>Receivables</t>
  </si>
  <si>
    <t>Receivables [Abstract]</t>
  </si>
  <si>
    <t>Note 3: Receivables
Trade and Other Accounts Receivable
Snap-on’s trade and other accounts receivable primarily arise
from the sale of tools and diagnostic and equipment products to a
broad range of industrial and commercial customers and to
Snap-on’s
The components of Snap-on’s trade and other accounts
receivable as of April 2, 2016, and January 2, 2016, are as
follows:
April 2, January 2,
(Amounts in millions) 2016 2016
Trade and other accounts receivable $ 586.9 $ 579.2
Allowances for doubtful accounts (16.9 ) (16.7 )
Total trade and other accounts receivable – net $ 570.0 $ 562.5
Finance and Contract Receivables
Snap-on Credit LLC (“SOC”), the company’s
financial services operation in the United States, originates
extended-term finance and contract receivables on sales of
Snap-on’s products through the U.S. franchisee and customer
network and to certain other customers of Snap-on; Snap-on’s
foreign finance subsidiaries provide similar financing
internationally. Interest income on finance and contract
receivables is included in “Financial services revenue”
on the accompanying Condensed Consolidated Statements of
Earnings.
Snap-on’s finance receivables are comprised of extended-term
installment payment contracts to both technicians and independent
shop owners (i.e., franchisees’ customers) to enable them to
purchase tools and diagnostic and equipment products on an
extended-term payment plan, generally with expected average payment
terms of approximately three years. Contract receivables, with
payment terms of up to 10 years, are comprised of extended-term
installment payment contracts to a broad base of customers
worldwide, including shop owners, both independents and national
chains, for their purchase of tools and diagnostic and equipment
products. Contract receivables also include extended-term
installment loans to franchisees to meet a number of financing
needs, including working capital loans, loans to enable new
franchisees to fund the purchase of the franchise and van leases.
Finance and contract receivables are generally secured by the
underlying tools and/or diagnostic or equipment products financed
and, for installment loans to franchisees, other franchisee
assets.
The components of Snap-on’s current finance and contract
receivables as of April 2, 2016, and January 2, 2016, are as
follows:
April 2, January 2,
(Amounts in millions) 2016 2016
Finance receivables, net of unearned finance charges of $17.3
million and $16.9 million, respectively $ 466.9 $ 460.7
Contract receivables, net of unearned finance charges of $15.4
million and $15.1 million, respectively 78.8 83.5
Total 545.7 544.2
Allowances for doubtful accounts:
Finance receivables (13.6 ) (13.4 )
Contract receivables (1.4 ) (1.4 )
Total (15.0 ) (14.8 )
Total current finance and contract receivables – net $ 530.7 $ 529.4
Finance receivables – net $ 453.3 $ 447.3
Contract receivables – net 77.4 82.1
Total current finance and contract receivables – net $ 530.7 $ 529.4
The components of Snap-on’s finance and contract receivables
with payment terms beyond one year as of April 2, 2016, and January
2, 2016, are as follows:
April 2, January 2,
(Amounts in millions) 2016 2016
Finance receivables, net of unearned finance charges of $12.6
million and $10.9 million, respectively $ 843.4 $ 797.5
Contract receivables, net of unearned finance charges of $20.9
million and $21.1 million, respectively 275.2 269.6
Total 1,118.6 1,067.1
Allowances for doubtful accounts:
Finance receivables (26.3 ) (24.8 )
Contract receivables (3.2 ) (3.0 )
Total (29.5 ) (27.8 )
Total long-term finance and contract receivables – net $ 1,089.1 $ 1,039.3
Finance receivables – net $ 817.1 $ 772.7
Contract receivables – net 272.0 266.6
Total long-term finance and contract receivables – net $ 1,089.1 $ 1,039.3
Delinquency is the primary indicator of credit quality for finance
and contract receivables. Receivable balances are considered
delinquent when contractual payments become 30 days past due.
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Finance receivables
that are considered nonperforming include receivables that are on
nonaccrual status and receivables that are generally more than 90
days past due.
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Contract receivables that
are considered nonperforming include receivables that are on
nonaccrual status and receivables that are generally more than 90
days past due.
The accrual of interest and other fees is resumed when the finance
or contract receivable becomes contractually current and collection
of all remaining contractual amounts due is reasonably assured.
Finance and contract receivables are evaluated for impairment on a
collective basis. A receivable is impaired when it is probable that
all amounts related to the receivable will not be collected
according to the contractual terms of the applicable agreement.
Impaired receivables are covered by the company’s finance and
contract allowances for doubtful accounts reserves and are
charged-off against the reserves when appropriate. As of April 2,
2016, and January 2, 2016, there were $18.6 million and $18.2
million, respectively, of impaired finance receivables, and there
were $2.6 million and $1.7 million, respectively, of impaired
contract receivables.
It is the general practice of Snap-on’s financial services
business to not engage in contract or loan modifications. In
limited instances, Snap-on’s financial services business may
modify certain impaired receivables in troubled debt
restructurings. The amount and number of restructured finance and
contract receivables as of April 2, 2016, and January 2, 2016, were
immaterial to both the financial services portfolio and the
company’s results of operations and financial position.
The aging of finance and contract receivables as of April 2, 2016,
and January 2, 2016, is as follows:
(Amounts in millions) 30-59 60-90 Greater Total Total Not Total Greater
April 2, 2016:
Finance receivables $ 8.6 $ 6.3 $ 12.4 $ 27.3 $ 1,283.0 $ 1,310.3 $ 9.4
Contract receivables 1.5 1.1 1.9 4.5 349.5 354.0 0.4
January 2, 2016:
Finance receivables $ 12.1 $ 7.6 $ 11.9 $ 31.6 $ 1,226.6 $ 1,258.2 $ 9.1
Contract receivables 1.3 0.7 1.3 3.3 349.8 353.1 0.3
The amount of performing and nonperforming finance and contract
receivables based on payment activity as of April 2, 2016, and
January 2, 2016, is as follows:
April 2, 2016 January 2, 2016
(Amounts in millions) Finance Contract Finance Contract
Performing $ 1,291.7 $ 351.4 $ 1,240.0 $ 351.4
Nonperforming 18.6 2.6 18.2 1.7
Total $ 1,310.3 $ 354.0 $ 1,258.2 $ 353.1
The amount of finance and contract receivables on nonaccrual status
as of April 2, 2016, and January 2, 2016, is as follows:
April 2, January 2,
(Amounts in millions) 2016 2016
Finance receivables $ 9.4 $ 9.3
Contract receivables 2.3 1.5
The following is a rollforward of the allowances for credit losses
for finance and contract receivables for the three month periods
ended April 2, 2016, and April 4, 2015:
Three Months Ended Three Months Ended
Finance Contract Finance Contract
(Amounts in millions) Receivables Receivables Receivables Receivables
Allowances for doubtful accounts:
Beginning of year $ 38.2 $ 4.4 $ 32.7 $ 3.5
Provision for bad debt expense 9.3 0.4 7.1 0.9
Charge-offs (9.6 ) (0.4 ) (7.8 ) (0.4 )
Recoveries 1.9 0.1 1.5
—
Currency Translation 0.1 0.1 (0.1 ) (0.1 )
End of period $ 39.9 $ 4.6 $ 33.4 $ 3.9</t>
  </si>
  <si>
    <t>Inventories</t>
  </si>
  <si>
    <t>Inventory Disclosure [Abstract]</t>
  </si>
  <si>
    <t>Note 4: Inventories
Inventories by major classification are as follows:
April 2, January 2,
(Amounts in millions) 2016 2016
Finished goods $ 449.4 $ 437.9
Work in progress 43.5 42.9
Raw materials 92.0 90.3
Total FIFO value 584.9 571.1
Excess of current cost over LIFO cost (73.3 ) (73.3 )
Total inventories – net $ 511.6 $ 497.8
Inventories accounted for using the first-in, first-out
(“FIFO”) method approximated 57% of total inventories
as of both April 2, 2016, and January 2, 2016. The company accounts
for its non-U.S. inventory on the FIFO method. As of April 2, 2016,
approximately 30% of the company’s U.S. inventory was
accounted for using the FIFO method and 70% was accounted for using
the last-in, first-out (“LIFO”) method. There were no
LIFO inventory liquidations in the three month periods ended April
2, 2016, or April 4, 2015.</t>
  </si>
  <si>
    <t>Goodwill and Other Intangible Assets</t>
  </si>
  <si>
    <t>Goodwill and Intangible Assets Disclosure [Abstract]</t>
  </si>
  <si>
    <t>Note 5: Goodwill and Other Intangible Assets
The changes in the carrying amount of goodwill by segment for the
three month period ended April 2, 2016, are as follows:
(Amounts in millions) Commercial Snap-on Repair Systems Total
Balance as of January 2, 2016 $ 253.1 $ 12.5 $ 524.5 $ 790.1
Currency translation 6.6
— 0.4 7.0
Balance as of April 2, 2016 $ 259.7 $ 12.5 $ 524.9 $ 797.1
Additional disclosures related to other intangible assets are as
follows:
April 2, 2016 January 2, 2016
(Amounts in millions) Gross Carrying Accumulated Gross Carrying Accumulated
Amortized other intangible assets:
Customer relationships $ 145.6 $ (81.5 ) $ 146.2 $ (79.7 )
Developed technology 18.7 (18.7 ) 18.9 (18.9 )
Internally developed software 159.2 (109.1 ) 156.0 (105.6 )
Patents 30.7 (21.4 ) 30.1 (20.9 )
Trademarks 2.7 (1.8 ) 2.6 (1.7 )
Other 7.7 (2.1 ) 7.6 (1.9 )
Total 364.6 (234.6 ) 361.4 (228.7 )
Non-amortized trademarks 62.9
— 62.3
—
Total other intangible assets $ 427.5 $ (234.6 ) $ 423.7 $ (228.7 )
Significant and unanticipated changes in circumstances, such as
declines in profitability and cash flow due to significant and
long-term deterioration in macroeconomic, industry and market
conditions, the loss of key customers, changes in technology or
markets, significant changes in key personnel or litigation, a
significant and sustained decrease in share price and/or other
events, including effects from the sale or disposal of a reporting
unit, could require a provision for impairment of goodwill and/or
other intangible assets in a future period. As of April 2,
2016, the company had no accumulated impairment losses.
The weighted-average amortization periods related to other
intangible assets are as follows:
In Years
Customer relationships 15
Internally developed software 3
Patents 9
Trademarks 6
Other 39
Snap-on is amortizing its customer relationships on both an
accelerated and straight-line basis over a 15 year weighted-average
life; the remaining intangibles are amortized on a straight-line
basis. The weighted-average amortization period for all amortizable
intangibles on a combined basis is 11 years.
The company’s customer relationships generally have
contractual terms of three to five years and are typically renewed
without significant cost to the company. The weighted-average 15
year life for customer relationships is based on the
company’s historical renewal experience. Intangible asset
renewal costs are expensed as incurred.
The aggregate amortization expense was $6.1 million and $6.2
million in the three month periods ended April 2, 2016, and April
4, 2015, respectively. Based on current levels of amortizable
intangible assets and estimated weighted-average useful lives,
estimated annual amortization expense is expected to be $22.2
million in 2016, $18.8 million in 2017, $16.4 million in 2018,
$14.3 million in 2019, $12.5 million in 2020, and $11.1 million in
2021.</t>
  </si>
  <si>
    <t>Exit and Disposal Activities</t>
  </si>
  <si>
    <t>Restructuring and Related Activities [Abstract]</t>
  </si>
  <si>
    <t>Note 6: Exit and Disposal Activities
Snap-on did not record any costs for exit and disposal activities
in the three month periods ended April 2, 2016, and April 4,
2015.
Snap-on’s exit and disposal accrual activity for the first
quarter of 2016 is as follows:
Balance at Balance at
(Amounts in millions) January 2, Provision Usage April 2,
Severance costs:
Commercial &amp; Industrial Group $ 0.3 $
— $ (0.1 ) $ 0.2
Repair Systems &amp; Information Group 3.8
— (0.8 ) 3.0
Total $ 4.1 $
— $ (0.9 ) $ 3.2
The majority of the $3.2 million exit and disposal accrual as of
April 2, 2016, is expected to be utilized in 2016.
Snap-on expects to fund the remaining cash requirements of its exit
and disposal activities with available cash on hand, cash flows
from operations and borrowings under the company’s existing
credit facilities. The estimated costs for the exit and
disposal activities were based on management’s best business
judgment under prevailing circumstances.</t>
  </si>
  <si>
    <t>Income Taxes</t>
  </si>
  <si>
    <t>Income Tax Disclosure [Abstract]</t>
  </si>
  <si>
    <t>Note 7: Income Taxes
Snap-on’s effective income tax rate on earnings attributable
to Snap-on was 31.0% and 32.0% in the first three months of 2016
and 2015, respectively. The effective rate for the first three
months of 2015 included tax benefits associated with distributions
from certain non-U.S. subsidiaries, partially offset by a tax
assessment in a foreign jurisdiction.
Snap-on and its subsidiaries file income tax returns in the United
States and in various state, local and foreign jurisdictions. It is
reasonably possible that certain unrecognized tax benefits may
either be settled with taxing authorities or the statutes of
limitations for such items may lapse within the next 12 months,
causing Snap-on’s gross unrecognized tax benefits to decrease
by a range of zero to $1.6 million. Over the next 12 months,
Snap-on anticipates taking certain tax positions on various tax
returns for which the related tax benefit does not meet the
recognition threshold. Accordingly, Snap-on’s gross
unrecognized tax benefits may increase by a range of zero to $1.0
million over the next 12 months for uncertain tax positions
expected to be taken in future tax filings.</t>
  </si>
  <si>
    <t>Short-term and Long-term Debt</t>
  </si>
  <si>
    <t>Debt Disclosure [Abstract]</t>
  </si>
  <si>
    <t>Note 8: Short-term and Long-term Debt
Short-term and long-term debt as of April 2, 2016, and January 2,
2016, consisted of the following:
April 2, January 2,
(Amounts in millions) 2016 2016
5.50% unsecured notes due 2017 $ 150.0 $ 150.0
4.25% unsecured notes due 2018 250.0 250.0
6.70% unsecured notes due 2019 200.0 200.0
6.125% unsecured notes due 2021 250.0 250.0
Other debt* 35.4 30.1
885.4 880.1
Less: notes payable and current maturities of long-term debt (170.8 ) (18.4 )
Total long-term debt $ 714.6 $ 861.7
* Includes fair value adjustments
related to interest rate swaps.
Notes payable and current maturities of long-term debt of $170.8
million as of April 2, 2016, included $150.0 million of 5.50%
unsecured notes that mature on January 15, 2017 (the “2017
Notes”), and $20.8 million of other notes. As of 2015 year
end, notes payable totaled $18.4 million. As of 2015 year end, the
2017 Notes were included in “Long-term debt” on the
accompanying Condensed Consolidated Balance Sheet as their
scheduled maturity was in excess of one year of the 2015 year-end
balance sheet date. There were no commercial paper borrowings
outstanding as of April 2, 2016 or January 2, 2016.
Snap-on has a five-year, $700 million multi-currency revolving
credit facility that terminates on December 15, 2020 (the
“Credit Facility”); no amounts were outstanding under
the Credit Facility as of April 2, 2016. Borrowings under the
Credit Facility bear interest at varying rates based on
Snap-on’s then-current, long-term debt ratings. The Credit
Facility’s financial covenant requires that Snap-on maintain,
as of each fiscal quarter end, either (i) a ratio not greater than
0.60 to 1.00 of consolidated net debt (consolidated debt net of
certain cash adjustments) to the sum of such consolidated net debt
plus total equity and less accumulated other comprehensive income
or loss (the “Debt Ratio”); or (ii) a ratio not greater
than 3.50 to 1.00 of such consolidated net debt to earnings before
interest, taxes, depreciation, amortization and certain other
adjustments for the preceding four fiscal quarters then ended (the
“Debt to EBITDA Ratio”). Snap-on may, up to two times
during any five-year period during the term of the Credit Facility
(including any extensions thereof), increase the maximum Debt Ratio
to 0.65 to 1.00 and/or increase the maximum Debt to EBITDA Ratio to
3.75 to 1.00 for four consecutive fiscal quarters in connection
with certain material acquisitions (as defined in the related
credit agreement). As of April 2, 2016, the company’s actual
ratios of 0.23 and 0.93 respectively, were both within the
permitted ranges set forth in this financial covenant.</t>
  </si>
  <si>
    <t>Financial Instruments</t>
  </si>
  <si>
    <t>Investments, All Other Investments [Abstract]</t>
  </si>
  <si>
    <t>Note 9: Financial Instruments
Derivatives:
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 the
date a derivative contract is entered into, Snap-on
The company is exposed to global market risks, including the
effects of changes in foreign currency exchange rates, interest
rates, and the company’s stock price, and therefore uses
derivatives to manage financial exposures that occur in the normal
course of business. The primary risks managed by using derivative
instruments are foreign currency risk, interest rate risk and
stock-based deferred compensation risk.
Foreign Currency Risk Management:
As of April 2, 2016, Snap-on had $103.0 million of net foreign
currency forward buy contracts outstanding comprised of buy
contracts including $49.2 million in euros, $30.9 million in
British pounds, $29.0 million in Swedish kronor, $11.7 million in
Singapore dollars, $6.3 million in South Korean won, $5.8 million
in Mexican pesos, $5.5 million in Hong Kong dollars, and $8.4
million in other currencies, and sell contracts comprised of $18.2
million in Canadian dollars, $10.5 million in Japanese yen, $4.6
million in Australian dollars, and $10.5 million in other
currencies. As of 2015 year end, Snap-on had $98.3 million of
net foreign currency forward buy contracts outstanding comprised of
buy contracts including $52.0 million in euros, $31.4 million in
British pounds, $23.4 million in Swedish kronor, $12.9 million in
Singapore dollars, $6.2 million in South Korean won, $5.5 million
in Mexican pesos and $8.7 million in other currencies, and sell
contracts comprised of $18.4 million in Canadian dollars, $9.7
million in Japanese yen, $4.2 million in Australian dollars and
$9.5 million in other currencies.
Interest Rate Risk Management:
Snap-on enters into interest rate swaps to manage risks associated
with changing interest rates related to the company’s fixed
rate borrowings. Interest rate swaps are accounted for as fair
value hedges. The differentials paid or received on interest rate
swaps are recognized as adjustments to “Interest
expense” on the accompanying Condensed Consolidated
Statements of Earnings. The effective portion of the change in
fair value of the derivative is recorded in “Long-term
debt” on the accompanying Condensed Consolidated Balance
Sheets, while any ineffective portion is recorded as an adjustment
to “Interest expense” on the accompanying Condensed
Consolidated Statements of Earnings. The notional amount of
interest rate swaps outstanding and designated as fair value hedges
was $100.0 million as of both April 2, 2016, and January 2,
2016.
Snap-on enters into treasury lock agreements (“treasury
locks”) from time to time to manage the potential change in
interest rates in anticipation of issuing fixed rate
debt. Treasury locks are accounted for as cash flow hedges.
The effective differentials paid or received on treasury locks
related to the anticipated issuance of fixed rate debt are
recognized as adjustments to “Interest expense” on the
accompanying Condensed Consolidated Statements of Earnings. There
were no treasury locks outstanding as of April 2, 2016, or January
2, 2016, and no treasury locks were settled during the first
quarters of 2016 or 2015.
Stock-based Deferred Compensation Risk Management:
Fair Value Measurements:
April 2, 2016 January 2, 2016
(Amounts in millions) Balance Sheet Presentation Asset Liability Asset Liability
Derivatives designated as hedging instruments:
Interest rate swaps Other assets $ 14.9 $
— $ 12.9 $
—
Derivatives not designated as hedging instruments:
Foreign currency forwards
Prepaid expenses and other assets $ 7.5 $
— $ 2.8 $
—
Foreign currency forwards Other accrued liabilities
— 4.3
— 5.9
Equity forwards Prepaid expenses and other assets 21.2
— 18.5
—
Total $ 28.7 $ 4.3 $ 21.3 $ 5.9
Total derivatives instruments $ 43.6 $ 4.3 $ 34.2 $ 5.9
As of April 2, 2016, and January 2, 2016, the fair value adjustment
to long-term debt related to the interest rate swaps was $14.9
million and $12.9 million, respectively.
Fair value is defined as the price that would be received to sell
an asset or paid to transfer a liability in an orderly transaction
between participants at the measurement date. Level 2 fair value
measurements for derivative assets and liabilities are measured
using quoted prices in active markets for similar assets and
liabilities. Interest rate swaps are valued based on the six-month
LIBOR swap rate for similar instruments. Foreign currency forwards
are valued based on exchange rates quoted by domestic and foreign
banks for similar instruments. Equity forwards are valued using a
market approach based primarily on the company’s stock price
at the reporting date. The company did not have any derivative
assets or liabilities measured at Level 1 or Level 3, nor did it
implement any changes in its valuation techniques as of and for the
quarter ended April 2, 2016.
The effect of derivative instruments designated as fair value
hedges as included in the Condensed Consolidated Statements of
Earnings is as follows:
Effective Portion of Gain Recognized in Income
(Amounts in millions) Statement of Earnings April 2, 2016 April 4, 2015
Derivatives designated as fair value hedges:
Interest rate swaps Interest expense $ 0.7 $ 1.0
The effect of derivative instruments designated as cash flow hedges
as included in Accumulated OCI on the Condensed Consolidated
Balance Sheets and the Condensed Consolidated Statements of
Earnings is as follows:
Effective Portion of Gain Statement of
Effective Portion of Gain
(Amounts in millions) April 2, April 4, April 2, April 4,
Derivatives designated as cash flow hedges:
Treasury locks $
— $
— Interest expense $ 0.1 $ 0.1
The effects of derivative instruments not designated as hedging
instruments as included in the Condensed Consolidated Statements of
Earnings are as follows:
Statement of Earnings
Gain / (Loss) Recognized in Income
(Amounts in millions) April 2, 2016 April 4, 2015
Derivatives not designated as hedging instruments:
Foreign currency forwards
Other income (expense) – net $ 0.8 $ (15.0 )
Equity forwards Operating expenses (0.6 ) 1.5
Snap-on’s foreign currency forwards are typically not
designated as hedges for financial reporting purposes. The fair
value changes of foreign currency forwards not designated as
hedging instruments are reported in earnings as foreign exchange
gain or loss in “Other income (expense) – net” on
the accompanying Condensed Consolidated Statements of Earnings. The
$0.8 million derivative gain recognized in the first quarter of
2016 was more than offset by transaction losses on net exposures of
$1.7 million, resulting in a net foreign exchange loss of $0.9
million. The $15.0 million derivative loss recognized in the first
quarter of 2015 was largely offset by transaction gains on net
exposures of $14.2 million, resulting in a net foreign exchange
loss of $0.8 million. The resulting net foreign exchange losses are
included in “Other income (expense) – net” on the
accompanying Condensed Consolidated Statements of Earnings. See
Note 15 for additional information on “Other income (expense)
– net.”
Snap-on’s equity forwards are not designated as hedges for
financial reporting purposes. Fair value changes of both the
equity forwards and related stock-based (mark-to-market) deferred
compensation liabilities are reported in “Operating
expenses” on the accompanying Condensed Consolidated
Statements of Earnings. The $0.6 million derivative loss
recognized in the first quarter of 2016 was more than offset by a
mark-to-market deferred compensation benefit of $1.0 million. The
$1.5 million derivative gain recognized in the first quarter of
2015 was largely offset by $1.4 million of mark-to-market deferred
compensation expense.
As of April 2, 2016, the maximum maturity date of any fair value
hedge was five years. During the next 12 months, Snap-on
See the accompanying Condensed Consolidated Statements of
Comprehensive Income for additional information on changes in
comprehensive income.
Counterparty Risk:
Fair Value of Financial Instruments:
April 2, 2016 January 2, 2016
(Amounts in millions) Carrying Fair Carrying Fair
Finance receivables – net $ 1,270.4 $ 1,463.7 $ 1,220.0 $ 1,381.9
Contract receivables – net 349.4 385.5 348.7 380.2
Long-term debt, notes payable and current maturities of long-term
debt 885.4 979.5 880.1 961.1
The following methods and assumptions were used in estimating the
fair value of financial instruments:
• Finance and contract receivables
include both short-term and long-term receivables. The fair
value estimates of finance and contract receivables are derived
utilizing discounted cash flow analyses performed on groupings of
receivables that are similar in terms of loan type and
characteristics. The cash flow analyses consider recent
prepayment trends where applicable. The cash flows are
discounted over the average life of the receivables using a current
market discount rate of a similar term adjusted for credit
quality. Significant inputs to the fair value measurements of
the receivables are unobservable and, as such, are classified as
Level 3.
• Fair value of long-term debt and
current maturities of long-term debt was estimated, using Level 2
fair value measurements, based on quoted market values of
Snap-on’s publicly traded senior debt. The carrying value of
long-term debt includes adjustments related to fair value hedges.
The fair value of notes payable approximates such
instruments’ carrying value due to their short-term
nature.
• The fair value of all other financial
instruments including cash equivalents, trade and other accounts
receivable, accounts payable and other financial instruments,
approximates such instruments’ carrying value due to their
short-term nature.</t>
  </si>
  <si>
    <t>Pension Plans</t>
  </si>
  <si>
    <t>Compensation and Retirement Disclosure [Abstract]</t>
  </si>
  <si>
    <t>Note 10: Pension Plans
Snap-on’s net periodic pension cost included the following
components:
Three Months Ended
April 2, April 4,
(Amounts in millions) 2016 2015
Service cost $ 4.9 $ 5.2
Interest cost 14.0 13.2
Expected return on plan assets (19.7 ) (19.4 )
Amortization of unrecognized loss 7.2 8.9
Amortization of prior service credit (0.3 ) (0.2 )
Net periodic pension cost $ 6.1 $ 7.7
Snap-on Snap-on</t>
  </si>
  <si>
    <t>Postretirement Health Care Plans</t>
  </si>
  <si>
    <t>Postemployment Benefits [Abstract]</t>
  </si>
  <si>
    <t>Note 11: Postretirement Health Care Plans
Snap-on’s net periodic postretirement health care cost
included the following components:
Three Months Ended
April 2, April 4,
(Amounts in millions) 2016 2015
Interest cost $ 0.6 $ 0.5
Expected return on plan assets (0.2 ) (0.2 )
Amortization of unrecognized (gain) loss (0.1 ) 0.1
Net periodic postretirement health care cost $ 0.3 $ 0.4</t>
  </si>
  <si>
    <t>Stock-based Compensation and Other Stock Plans</t>
  </si>
  <si>
    <t>Disclosure of Compensation Related Costs, Share-based Payments [Abstract]</t>
  </si>
  <si>
    <t>Note 12: Stock-based Compensation and Other Stock Plans
The 2011 Incentive Stock and Awards Plan, as amended and restated
as of April 30, 2015 (the “2011 Plan”), provides for
the grant of stock options, performance awards, stock appreciation
rights (“SARs”) and restricted stock awards (which may
be designated as “restricted stock units” or
“RSUs”). No further grants are being made under its
predecessor, the 2001 Incentive Stock and Awards Plan (the
“2001 Plan”), although outstanding awards under the
2001 Plan will continue until exercised, vested, forfeited or
expired. As of April 2, 2016, the 2011 Plan had 4,078,176 shares
available for future grants. The company uses treasury stock to
deliver shares under both the 2001 and 2011 Plans.
Net stock-based compensation expense was $5.8 million and $11.5
million for the three month periods ended April 2, 2016, and April
4, 2015, respectively. Cash received from stock purchase and
option plan exercises during the three month periods ended April 2,
2016, and April 4, 2015, was $9.9 million and $14.5 million,
respectively. The tax benefit realized from both the exercise
and vesting of share-based payment arrangements was $10.2 million
and $15.1 million for the three month periods ended April 2, 2016,
and April 4, 2015, respectively.
Stock Options
Stock options are granted with an exercise price equal to the
market value of a share of Snap-on’s common stock on the date
of grant and have a contractual term of ten years. Stock option
grants vest ratably on the first, second and third anniversaries of
the date of grant.
The fair value of each stock option award is estimated on the date
of grant using the Black-Scholes valuation model. The company uses
historical data regarding stock option exercise and forfeiture
behaviors for different participating groups to estimate the period
of time that options granted are expected to be outstanding.
Expected volatility is based on the historical volatility of the
company’s stock for the length of time corresponding to the
expected term of the option. The expected dividend yield is based
on the company’s historical dividend payments. The risk-free
interest rate is based on the U.S. treasury yield curve on the
grant date for the expected term of the option.
The following weighted-average assumptions were used in calculating
the fair value of stock options granted during the three month
periods ended April 2, 2016, and April 4, 2015, using the
Black-Scholes valuation model:
Three Months Ended
April 2, April 4,
2016 2015
Expected term of option (in years) 5.05 4.76
Expected volatility factor 22.17 % 24.13 %
Expected dividend yield 1.77 % 2.04 %
Risk-free interest rate 1.04 % 1.38 %
A summary of stock option activity as of and for the three month
period ended April 2, 2016, is presented below:
Shares (in thousands) Exercise Remaining (in years) Aggregate (in millions)
Outstanding at January 2, 2016 2,811 $ 88.62
Granted 644 138.04
Exercised (148 ) 67.17
Forfeited or expired (15 ) 131.56
Outstanding at April 2, 2016 3,292 99.05 7.2 $ 198.1
Exercisable at April 2, 2016 2,043 76.67 6.0 168.7
* Weighted-average
The weighted-average grant date fair value of options granted
during the three month periods ended April 2, 2016, and April 4,
2015, was $22.99 and $25.65, respectively. The intrinsic value
of options exercised during the three month periods ended April 2,
2016, and April 4, 2015, was $12.4 million and $19.3 million,
respectively. The fair value of stock options vested was $12.7
million and $9.8 million during the three month periods ended April
2, 2016, and April 4, 2015, respectively.
As of April 2, 2016, there was $27.3 million of unrecognized
compensation cost related to non-vested stock options that is
expected to be recognized as a charge to earnings over a
weighted-average period of 2.2 years.
Performance Awards
Performance awards, which are granted as performance share units
and performance-based RSUs, are earned and expensed using the fair
value of the award over a contractual term of three years based on
the company’s performance. Vesting of the performance awards
is dependent upon performance relative to pre-defined goals for
revenue growth and return on net assets for the applicable
performance period. For performance achieved above a certain level,
the recipient may earn additional shares of stock, not to exceed
100% of the number of performance awards initially granted.
The performance share units have a three-year performance period
based on the results of the consolidated financial metrics of the
company. The performance-based RSUs have a one-year performance
period based on the results of the consolidated financial metrics
of the company followed by a two-year cliff vesting schedule,
assuming continued employment.
The fair value of performance awards is calculated using the market
value of a share of Snap-on’s common stock on the date of
grant and assumed forfeitures based on recent historical
experience; in recent years, forfeitures have not been significant.
The weighted-average grant date fair value of performance awards
granted during the three month periods ended April 2, 2016, and
April 4, 2015, was $138.03 and $138.48, respectively. Performance
share units related to 94,186 shares and 130,764 shares were paid
out during the three month periods ended April 2, 2016, and April
4, 2015, respectively. Earned performance share units are generally
paid out following the conclusion of the applicable performance
period upon approval by the Organization and Executive Compensation
Committee of the company’s Board of Directors (the
“Board”).
Based on the company’s 2015 performance, 64,327 RSUs granted
in 2015 were earned; assuming continued employment, these RSUs will
vest at the end of fiscal 2017. Based on the company’s 2014
performance, 78,585 RSUs granted in 2014 were earned; assuming
continued employment, these RSUs will vest at the end of fiscal
2016. Based on the company’s 2013 performance, 81,453 RSUs
granted in 2013 were earned; these RSUs vested as of fiscal 2015
year end and were paid out shortly thereafter.
Changes to the company’s non-vested performance awards during
the three month period ended April 2, 2016, are as follows:
Shares (in thousands) Fair Value Price
Non-vested performance awards at January 2, 2016 265 $ 124.16
Granted 78 138.03
Vested
—
—
Cancellations and other (9 ) 115.25
Non-vested performance awards at April 2, 2016 334 127.71
* Weighted-average
As of April 2, 2016, there was $23.2 million of unrecognized
compensation cost related to non-vested performance awards that is
expected to be recognized as a charge to earnings over a
weighted-average period of 2.0 years.
Stock Appreciation Rights (“SARs”)
The company also issues stock-settled and cash-settled SARs to
certain key non-U.S. employees. SARs have a contractual term of ten
years and vest ratably on the first, second and third anniversaries
of the date of grant. SARs are granted with an exercise price equal
to the market value of a share of Snap-on’s common stock on
the date of grant.
Stock-settled SARs are accounted for as equity instruments and
provide for the issuance of Snap-on common stock equal to the
amount by which the company’s stock has appreciated over the
exercise price. Stock-settled SARs have an effect on dilutive
shares and shares outstanding as any appreciation of
Snap-on’s common stock value over the exercise price will be
settled in shares of common stock. Cash-settled SARs provide for
the cash payment of the excess of the fair market value of
Snap-on’s common stock price on the date of exercise over the
grant price. Cash-settled SARs have no effect on dilutive shares or
shares outstanding as any appreciation of Snap-on’s common
stock over the grant price is paid in cash and not in common
stock.
The fair value of stock-settled SARs is estimated on the date of
grant using the Black-Scholes valuation model. The fair value of
cash-settled SARs is revalued (mark-to-market) each reporting
period using the Black-Scholes valuation model based on
Snap-on’s period-end stock price. The company uses historical
data regarding SARs exercise and forfeiture behaviors for different
participating groups to estimate the expected term of the SARs
granted based on the period of time that similar instruments
granted are expected to be outstanding. Expected volatility is
based on the historical volatility of the company’s stock for
the length of time corresponding to the expected term of the SARs.
The expected dividend yield is based on the company’s
historical dividend payments. The risk-free interest rate is based
on the U.S. treasury yield curve in effect as of the grant date
(for stock-settled SARs) or reporting date (for cash-settled SARs)
for the length of time corresponding to the expected term of the
SARs.
The following weighted-average assumptions were used in calculating
the fair value of stock-settled SARs granted during the three month
periods ended April 2, 2016, and April 4, 2015, using the
Black-Scholes valuation model:
Three Months Ended
April 2, April 4,
2016 2015
Expected term of stock-settled SARs (in years) 4.03 4.72
Expected volatility factor 20.09 % 23.67 %
Expected dividend yield 1.66 % 2.04 %
Risk-free interest rate 1.11 % 1.50 %
Changes to the company’s stock-settled SARs during the three
month period ended April 2, 2016, are as follows:
Stock-settled (in thousands) Exercise Remaining (in years) Aggregate (in millions)
Outstanding at January 2, 2016 269 $ 113.70
Granted 101 138.05
Exercised (6 ) 85.94
Forfeited or expired (9 ) 92.93
Outstanding at April 2, 2016 355 121.70 8.5 $ 13.3
Exercisable at April 2, 2016 152 103.64 7.6 8.5
* Weighted-average
The weighted-average grant date fair value of stock-settled SARs
granted during the three month periods ended April 2, 2016, and
April 4, 2015, was $19.47 and $25.36, respectively. The
intrinsic value of stock-settled SARs exercised during the three
month periods ended April 2, 2016, and April 4, 2015, was $0.4
million and $0.3 million, respectively. The fair value of
stock-settled SARs vested was $2.1 million and $1.3 million during
the three month periods ended April 2, 2016, and April 4, 2015,
respectively.
As of April 2, 2016, there was $4.0 million of unrecognized
compensation cost related to non-vested stock-settled SARs that is
expected to be recognized as a charge to earnings over a
weighted-average period of 2.2 years.
The following weighted-average assumptions were used in calculating
the fair value of cash-settled SARs granted during the three month
periods ended April 2, 2016, and April 4, 2015, using the
Black-Scholes valuation model:
Three Months Ended
April 2, April 4,
2016 2015
Expected term of cash-settled SARs (in years) 3.92 4.68
Expected volatility factor 20.07 % 23.16 %
Expected dividend yield 1.65 % 2.04 %
Risk-free interest rate 0.90 % 1.26 %
The intrinsic value of cash-settled SARs exercised during the three
month periods ended April 2, 2016, and April 4, 2015, was $0.5
million and $3.4 million, respectively. The fair value of
cash-settled SARs vested during the three month periods ended April
2, 2016, and April 4, 2015, was $0.2 million and $3.4 million,
respectively.
Changes to the company’s non-vested cash-settled SARs during
the three month period ended April 2, 2016, are as follows:
Cash-settled (in thousands) Fair Value
Non-vested cash-settled SARs at January 2, 2016 7 $ 51.71
Granted 4 31.16
Vested (4 ) 50.69
Non-vested cash-settled SARs at April 2, 2016 7 32.04
* Weighted-average
As of April 2, 2016, there was $0.2 million of unrecognized
compensation cost related to non-vested cash-settled SARs that is
expected to be recognized as a charge to earnings over a
weighted-average period of 2.2 years.
Restricted Stock Awards – Non-employee Directors
The company awarded 6,600 shares and 8,640 shares of restricted
stock to non-employee directors in the first quarters of 2016 and
2015, respectively. The fair value of the restricted stock awards
is expensed over a one year vesting period based on the fair value
on the date of grant. All restrictions for the restricted stock
generally lapse upon the earlier of the first anniversary of the
grant date, the recipient’s death or disability or in the
event of a change in control, as defined in the 2011 Plan. If
termination of the recipient’s service occurs prior to the
first anniversary of the grant date for any reason other than death
or disability, the shares of restricted stock would be forfeited,
unless otherwise determined by the Board.
Employee Stock Purchase Plan
Substantially all Snap-on employees in the United States and Canada
are eligible to participate in an employee stock purchase plan. The
purchase price of the company’s common stock to participants
is the lesser of the mean of the high and low price of the stock on
the beginning date (May 15) or ending date (the following May 14)
of each plan year. There were no share issuances under this plan
for the three month periods ended April 2, 2016 and April 4, 2015.
As of April 2, 2016, there were 807,719 shares reserved for
issuance under this plan and Snap-on held participant contributions
of approximately $4.1 million. Participants are able to withdraw
from the plan at any time prior to the ending date and receive back
all contributions made during the plan year. Compensation costs for
plan participants was a benefit of $0.2 million and expense of $1.0
million for the three month periods ended April 2, 2016 and April
4, 2015, respectively.
Franchisee Stock Purchase Plan
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 There were no share issuances under this plan for
the three month periods ended April 2, 2016 and April 4, 2015. As
of April 2, 2016, there were 156,336 shares reserved for issuance
under this plan and Snap-on held participant contributions of
approximately $5.9 million. Participants are able to withdraw from
the plan at any time prior to the ending date and receive back all
contributions made during the plan year. Costs for plan
participants was a benefit of $0.5 million and expense of $1.2
million for the three month periods ended April 2, 2016 and April
4, 2015, respectively.</t>
  </si>
  <si>
    <t>Earnings Per Share</t>
  </si>
  <si>
    <t>Earnings Per Share [Abstract]</t>
  </si>
  <si>
    <t>Note 13: Earnings Per Share
The shares used in the computation of the company’s basic and
diluted earnings per common share are as follows:
Three Months Ended
April 2, April 4,
2016 2015
Weighted-average common shares outstanding 58,112,510 58,132,396
Effect of dilutive securities 1,339,764 972,913
Weighted-average common shares outstanding, assuming dilution 59,452,274 59,105,309
The dilutive effect of the potential exercise of outstanding
options and stock-settled SARs to purchase common shares is
calculated using the treasury stock method. As of April 2,
2016, and April 4, 2015, there were 1,600 and 741,495 respective
awards outstanding that were anti-dilutive. Performance-based
equity awards do not affect the diluted earnings per share
calculation until it is determined that the applicable performance
metrics have been met.</t>
  </si>
  <si>
    <t>Commitments and Contingencies</t>
  </si>
  <si>
    <t>Commitments and Contingencies Disclosure [Abstract]</t>
  </si>
  <si>
    <t>Note 14: Commitments and Contingencies
Snap-on Snap-on
Three Months Ended
April 2, April 4,
(Amounts in millions) 2016 2015
Warranty reserve:
Beginning of year $ 16.4 $ 17.3
Additions 3.0 3.7
Usage (2.9 ) (3.9 )
End of period $ 16.5 $ 17.1
Snap-on is involved in various legal matters that are being
litigated and/or settled in the ordinary course of business.
Although it is not possible to predict the outcome of these legal
matters, management believes that the results of these legal
matters will not have a material impact on Snap-on’s
consolidated financial position, results of operations or cash
flows.</t>
  </si>
  <si>
    <t>Other Income (Expense) - Net</t>
  </si>
  <si>
    <t>Other Income and Expenses [Abstract]</t>
  </si>
  <si>
    <t>Note 15: Other Income (Expense) – Net
“Other income (expense) – net” on the
accompanying Condensed Consolidated Statements of Earnings consists
of the following:
Three Months Ended
(Amounts in millions) April 2, April 4,
Interest income $ 0.1 $ 0.1
Net foreign exchange loss (0.9 ) (0.8 )
Other 0.1
—
Total other income (expense) – net $ (0.7 ) $ (0.7 )</t>
  </si>
  <si>
    <t>Accumulated Other Comprehensive Income (Loss)</t>
  </si>
  <si>
    <t>Equity [Abstract]</t>
  </si>
  <si>
    <t>Note 16: Accumulated Other Comprehensive Income (Loss)
The following is a summary of net changes in Accumulated OCI by
component and net of tax for the three months ended April 2,
2016:
(Amounts in millions) Foreign Cash Defined Total
Balance as of January 2, 2016 $ (118.5 ) $ 0.7 $ (246.4 ) $ (364.2 )
Other comprehensive income before reclassifications 19.9
—
— 19.9
Amounts reclassified from Accumulated OCI
— (0.1 ) 4.3 4.2
Net other comprehensive income (loss) 19.9 (0.1 ) 4.3 24.1
Balance as of April 2, 2016 $ (98.6 ) $ 0.6 $ (242.1 ) $ (340.1 )
The following is a summary of net changes in Accumulated OCI by
component and net of tax for the three months ended April 4,
2015:
(Amounts in millions) Foreign Cash Flow Defined Total
Balance as of January 3, 2015 $ (7.7 ) $ 1.0 $ (241.5 ) $ (248.2 )
Other comprehensive loss before reclassifications (96.3 )
—
— (96.3 )
Amounts reclassified from Accumulated OCI
— (0.1 ) 5.4 5.3
Net other comprehensive income (loss) (96.3 ) (0.1 ) 5.4 (91.0 )
Balance as of April 4, 2015 $ (104.0 ) $ 0.9 $ (236.1 ) $ (339.2 )
The reclassifications out of Accumulated OCI for the three month
periods ended April 2, 2016, and April 4, 2015, are as follows:
Amount Reclassified from
Details about Accumulated OCI Components April 2, April 4, Statement of Earnings
(Amounts in millions)
Gains on cash flow hedges:
Treasury locks $ 0.1 $ 0.1 Interest expense
Income tax expense
—
— Income tax expense
Net of tax 0.1 0.1
Amortization of net unrecognized losses and prior service
credits (6.8 ) (8.8 ) See footnote below*
Income tax benefit 2.5 3.4 Income tax expense
Net of tax (4.3 ) (5.4 )
Total reclassifications for the period, net of tax $ (4.2 ) $ (5.3 )
* These Accumulated OCI components are
included in the computation of net periodic pension and
postretirement health care costs; see Note 10 and Note 11 for
further information.</t>
  </si>
  <si>
    <t>Segments</t>
  </si>
  <si>
    <t>Segment Reporting [Abstract]</t>
  </si>
  <si>
    <t>Note 17: Segments
Snap-on’s business segments are based on the organization
structure used by management for making operating and investment
decisions and for assessing performance. Snap-on’s reportable
business segments are: (i) the Commercial &amp; Industrial Group;
(ii) the Snap-on Tools Group; (iii) the Repair Systems &amp;
Information Group; and (iv) Financial Services. The Commercial
&amp; Industrial Group consists of business operations serving a
broad range of industrial and commercial customers worldwide,
including customers in the aerospace, natural resources, government
and technical education market segments (collectively,
“critical industries”), primarily through direct and
distributor channels. The Snap-on Tools Group consists of business
operations primarily serving vehicle service and repair technicians
through the company’s worldwide mobile tool distribution
channel. The Repair Systems &amp; Information Group consists of
business operations serving other professional vehicle repair
customers worldwide, primarily owners and managers of independent
repair shops and original equipment manufacturer
(“OEM”) dealership service and repair shops (“OEM
dealerships”), through direct and distributor channels.
Financial Services consists of the business operations of
Snap-on’s finance subsidiaries.
Snap-on evaluates the performance of its operating segments based
on segment revenues, including both external and intersegment net
sales, and segment operating earnings. Snap-on accounts for
intersegment sales and transfers based primarily on standard costs
with reasonable mark-ups established between the segments.
Identifiable assets by segment are those assets used in the
respective reportable segment’s operations. Corporate assets
consist of cash and cash equivalents (excluding cash held at
Financial Services), deferred income taxes and certain other
assets. All significant intersegment amounts are eliminated to
arrive at Snap-on’s consolidated financial results.
Financial Data by Segment Three Months Ended
April 2, April 4,
(Amounts in millions) 2016 2015
Net sales:
Commercial &amp; Industrial Group $ 287.0 $ 297.5
Snap-on Tools Group 402.5 378.2
Repair Systems &amp; Information Group 278.8 272.3
Segment net sales 968.3 948.0
Intersegment eliminations (134.1 ) (120.2 )
Total net sales $ 834.2 $ 827.8
Financial Services revenue 66.3 57.4
Total revenues $ 900.5 $ 885.2
Operating earnings:
Commercial &amp; Industrial Group $ 41.1 $ 44.0
Snap-on Tools Group 66.7 59.8
Repair Systems &amp; Information Group 69.0 63.9
Financial Services 47.0 40.3
Segment operating earnings 223.8 208.0
Corporate (21.4 ) (29.8 )
Operating earnings $ 202.4 $ 178.2
Interest expense (13.1 ) (13.0 )
Other income (expense) – net (0.7 ) (0.7 )
Earnings before income taxes and equity earnings $ 188.6 $ 164.5
April 2, January 2,
(Amounts in millions) 2016 2016
Assets:
Commercial &amp; Industrial Group $ 926.0 $ 901.6
Snap-on Tools Group 664.8 646.7
Repair Systems &amp; Information Group 1,046.3 1,041.6
Financial Services 1,623.0 1,572.4
Total assets from reportable segments $ 4,260.1 $ 4,162.3
Corporate 223.4 203.6
Elimination of intersegment receivables (47.1 ) (34.8 )
Total assets $ 4,436.4 $ 4,331.1</t>
  </si>
  <si>
    <t>Summary of Accounting Policies (Policies)</t>
  </si>
  <si>
    <t>Principles of consolidation and presentation</t>
  </si>
  <si>
    <t>Principles of consolidation and presentation
The Condensed Consolidated Financial Statements include the
accounts of Snap-on Incorporated and its wholly-owned and
majority-owned subsidiaries (collectively, “Snap-on” or
“the company”). These financial statements should be
read in conjunction with, and have been prepared in conformity
with, the accounting principles reflected in the consolidated
financial statements and related notes included in Snap-on’s
2015 Annual Report on Form 10-K for the fiscal year ended January
2, 2016 (“2015 year end”). The company’s 2016
fiscal first quarter ended on April 2, 2016; the 2015 fiscal first
quarter ended on April 4, 2015. The company’s 2016 and 2015
fiscal first quarters each contained 13 weeks of operating
results.
Snap-on Snap-on
In the opinion of management, all adjustments (consisting of normal
recurring adjustments) necessary for the fair presentation of the
Condensed Consolidated Financial Statements for the three month
periods ended April 2, 2016, and April 4, 2015, have been
made. Interim results of operations are not necessarily
indicative of the results to be expected for the full fiscal
year.</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inancial Instruments
The fair value of the company’s derivative financial
instruments is generally determined using quoted prices in active
markets for similar assets and liabilities. The carrying value of
the company’s non-derivative financial instruments either
approximates fair value, due to their short-term nature, or the
amount disclosed for fair value is based upon a discounted cash
flow analysis or quoted market values. See Note 9 for further
information on financial instruments.</t>
  </si>
  <si>
    <t>New Accounting Standards</t>
  </si>
  <si>
    <t>New Accounting Standards
In March 2016, the Financial Accounting Standards Board
(“FASB”) issued Accounting Standards Update
(“ASU”) No. 2016-09, Compensation – Stock
Compensation (Topic 718) – Improvements to Employee
Share-Based Payment Accounting
In February 2016, the FASB issued ASU No. 2016-02, Leases (Topic
842)
In November 2015, the FASB issued ASU No. 2015-17, Balance Sheet
Classification of Deferred Taxes
In May 2014, the FASB issued ASU No. 2014-09, Revenue from
Contracts with Customers (Topic 606)
In March 2016, the FASB issued ASU No. 2016-08, Revenue from
Contracts with Customers (Topic 606) – Principal versus Agent
Considerations (Reporting Revenue Gross versus Net)
Entities may early adopt ASU No. 2014-09 (and related updates) only
as of annual reporting periods beginning after December 15, 2016,
including interim reporting periods within that reporting
period. ASU No. 2014-09 (and related updates) will become
effective for Snap-on at the beginning of its 2018 fiscal
year. Entities have the option of using either a full
retrospective or a modified retrospective approach for the adoption
of the standard. The company is currently assessing the impact
that this standard will have on its consolidated financial
statements.</t>
  </si>
  <si>
    <t>Receivables (Tables)</t>
  </si>
  <si>
    <t>Components of Trade and Other Accounts Receivable</t>
  </si>
  <si>
    <t>The components of Snap-on’s trade and other accounts
receivable as of April 2, 2016, and January 2, 2016, are as
follows:
April 2, January 2,
(Amounts in millions) 2016 2016
Trade and other accounts receivable $ 586.9 $ 579.2
Allowances for doubtful accounts (16.9 ) (16.7 )
Total trade and other accounts receivable – net $ 570.0 $ 562.5</t>
  </si>
  <si>
    <t>Components of Current Finance and Contract Receivables</t>
  </si>
  <si>
    <t>The components of Snap-on’s current finance and contract
receivables as of April 2, 2016, and January 2, 2016, are as
follows:
April 2, January 2,
(Amounts in millions) 2016 2016
Finance receivables, net of unearned finance charges of $17.3
million and $16.9 million, respectively $ 466.9 $ 460.7
Contract receivables, net of unearned finance charges of $15.4
million and $15.1 million, respectively 78.8 83.5
Total 545.7 544.2
Allowances for doubtful accounts:
Finance receivables (13.6 ) (13.4 )
Contract receivables (1.4 ) (1.4 )
Total (15.0 ) (14.8 )
Total current finance and contract receivables – net $ 530.7 $ 529.4
Finance receivables – net $ 453.3 $ 447.3
Contract receivables – net 77.4 82.1
Total current finance and contract receivables – net $ 530.7 $ 529.4</t>
  </si>
  <si>
    <t>Components of Finance and Contract Receivables Beyond One Year</t>
  </si>
  <si>
    <t>The components of Snap-on’s finance and contract receivables
with payment terms beyond one year as of April 2, 2016, and January
2, 2016, are as follows:
April 2, January 2,
(Amounts in millions) 2016 2016
Finance receivables, net of unearned finance charges of $12.6
million and $10.9 million, respectively $ 843.4 $ 797.5
Contract receivables, net of unearned finance charges of $20.9
million and $21.1 million, respectively 275.2 269.6
Total 1,118.6 1,067.1
Allowances for doubtful accounts:
Finance receivables (26.3 ) (24.8 )
Contract receivables (3.2 ) (3.0 )
Total (29.5 ) (27.8 )
Total long-term finance and contract receivables – net $ 1,089.1 $ 1,039.3
Finance receivables – net $ 817.1 $ 772.7
Contract receivables – net 272.0 266.6
Total long-term finance and contract receivables – net $ 1,089.1 $ 1,039.3</t>
  </si>
  <si>
    <t>Aging of Finance and Contract Receivables</t>
  </si>
  <si>
    <t xml:space="preserve">The aging of finance and contract receivables as of April 2, 2016,
and January 2, 2016, is as follows:
(Amounts in millions) 30-59 60-90 Greater Total Total Not Total Greater
April 2, 2016:
Finance receivables $ 8.6 $ 6.3 $ 12.4 $ 27.3 $ 1,283.0 $ 1,310.3 $ 9.4
Contract receivables 1.5 1.1 1.9 4.5 349.5 354.0 0.4
January 2, 2016:
Finance receivables $ 12.1 $ 7.6 $ 11.9 $ 31.6 $ 1,226.6 $ 1,258.2 $ 9.1
Contract receivables 1.3 0.7 1.3 3.3 349.8 353.1 0.3 </t>
  </si>
  <si>
    <t>Schedule of Performing and Nonperforming Finance and Contract Receivables</t>
  </si>
  <si>
    <t>The amount of performing and nonperforming finance and contract
receivables based on payment activity as of April 2, 2016, and
January 2, 2016, is as follows:
April 2, 2016 January 2, 2016
(Amounts in millions) Finance Contract Finance Contract
Performing $ 1,291.7 $ 351.4 $ 1,240.0 $ 351.4
Nonperforming 18.6 2.6 18.2 1.7
Total $ 1,310.3 $ 354.0 $ 1,258.2 $ 353.1</t>
  </si>
  <si>
    <t>Schedule of Finance and Contract Receivables on Nonaccrual Status</t>
  </si>
  <si>
    <t xml:space="preserve">The amount of finance and contract receivables on nonaccrual status
as of April 2, 2016, and January 2, 2016, is as follows:
April 2, January 2,
(Amounts in millions) 2016 2016
Finance receivables $ 9.4 $ 9.3
Contract receivables 2.3 1.5 </t>
  </si>
  <si>
    <t>Rollforward of Allowances for Credit Losses for Finance and Contract Receivables</t>
  </si>
  <si>
    <t>The following is a rollforward of the allowances for credit losses
for finance and contract receivables for the three month periods
ended April 2, 2016, and April 4, 2015:
Three Months Ended Three Months Ended
Finance Contract Finance Contract
(Amounts in millions) Receivables Receivables Receivables Receivables
Allowances for doubtful accounts:
Beginning of year $ 38.2 $ 4.4 $ 32.7 $ 3.5
Provision for bad debt expense 9.3 0.4 7.1 0.9
Charge-offs (9.6 ) (0.4 ) (7.8 ) (0.4 )
Recoveries 1.9 0.1 1.5
—
Currency Translation 0.1 0.1 (0.1 ) (0.1 )
End of period $ 39.9 $ 4.6 $ 33.4 $ 3.9</t>
  </si>
  <si>
    <t>Inventories (Tables)</t>
  </si>
  <si>
    <t>Inventories by Major Classification</t>
  </si>
  <si>
    <t>Inventories by major classification are as follows:
April 2, January 2,
(Amounts in millions) 2016 2016
Finished goods $ 449.4 $ 437.9
Work in progress 43.5 42.9
Raw materials 92.0 90.3
Total FIFO value 584.9 571.1
Excess of current cost over LIFO cost (73.3 ) (73.3 )
Total inventories – net $ 511.6 $ 497.8</t>
  </si>
  <si>
    <t>Goodwill and Other Intangible Assets (Tables)</t>
  </si>
  <si>
    <t>Changes in Carrying Amount of Goodwill by Segment</t>
  </si>
  <si>
    <t>The changes in the carrying amount of goodwill by segment for the
three month period ended April 2, 2016, are as follows:
(Amounts in millions) Commercial Snap-on Repair Systems Total
Balance as of January 2, 2016 $ 253.1 $ 12.5 $ 524.5 $ 790.1
Currency translation 6.6
— 0.4 7.0
Balance as of April 2, 2016 $ 259.7 $ 12.5 $ 524.9 $ 797.1</t>
  </si>
  <si>
    <t>Other Intangible Assets by Major Class</t>
  </si>
  <si>
    <t>Additional disclosures related to other intangible assets are as
follows:
April 2, 2016 January 2, 2016
(Amounts in millions) Gross Carrying Accumulated Gross Carrying Accumulated
Amortized other intangible assets:
Customer relationships $ 145.6 $ (81.5 ) $ 146.2 $ (79.7 )
Developed technology 18.7 (18.7 ) 18.9 (18.9 )
Internally developed software 159.2 (109.1 ) 156.0 (105.6 )
Patents 30.7 (21.4 ) 30.1 (20.9 )
Trademarks 2.7 (1.8 ) 2.6 (1.7 )
Other 7.7 (2.1 ) 7.6 (1.9 )
Total 364.6 (234.6 ) 361.4 (228.7 )
Non-amortized trademarks 62.9
— 62.3
—
Total other intangible assets $ 427.5 $ (234.6 ) $ 423.7 $ (228.7 )</t>
  </si>
  <si>
    <t>Weighted-Average Amortization Period by Major Class</t>
  </si>
  <si>
    <t xml:space="preserve">The weighted-average amortization periods related to other
intangible assets are as follows:
In Years
Customer relationships 15
Internally developed software 3
Patents 9
Trademarks 6
Other 39 </t>
  </si>
  <si>
    <t>Exit and Disposal Activities (Tables)</t>
  </si>
  <si>
    <t>Components of Exit and Disposal Accrual Activity</t>
  </si>
  <si>
    <t>Snap-on’s exit and disposal accrual activity for the first
quarter of 2016 is as follows:
Balance at Balance at
(Amounts in millions) January 2, Provision Usage April 2,
Severance costs:
Commercial &amp; Industrial Group $ 0.3 $
— $ (0.1 ) $ 0.2
Repair Systems &amp; Information Group 3.8
— (0.8 ) 3.0
Total $ 4.1 $
— $ (0.9 ) $ 3.2</t>
  </si>
  <si>
    <t>Short-term and Long-term Debt (Tables)</t>
  </si>
  <si>
    <t>Short-term and long-term debt as of April 2, 2016, and January 2,
2016, consisted of the following:
April 2, January 2,
(Amounts in millions) 2016 2016
5.50% unsecured notes due 2017 $ 150.0 $ 150.0
4.25% unsecured notes due 2018 250.0 250.0
6.70% unsecured notes due 2019 200.0 200.0
6.125% unsecured notes due 2021 250.0 250.0
Other debt* 35.4 30.1
885.4 880.1
Less: notes payable and current maturities of long-term debt (170.8 ) (18.4 )
Total long-term debt $ 714.6 $ 861.7</t>
  </si>
  <si>
    <t>Financial Instruments (Tables)</t>
  </si>
  <si>
    <t>Fair Value of Derivative Instruments Included within Condensed Consolidated Balance Sheets</t>
  </si>
  <si>
    <t>The fair value of derivative instruments included within the
Condensed Consolidated Balance Sheets as of April 2, 2016, and
January 2, 2016, are as follows:
April 2, 2016 January 2, 2016
(Amounts in millions) Balance Sheet Presentation Asset Liability Asset Liability
Derivatives designated as hedging instruments:
Interest rate swaps Other assets $ 14.9 $
— $ 12.9 $
—
Derivatives not designated as hedging instruments:
Foreign currency forwards
Prepaid expenses and other assets $ 7.5 $
— $ 2.8 $
—
Foreign currency forwards Other accrued liabilities
— 4.3
— 5.9
Equity forwards Prepaid expenses and other assets 21.2
— 18.5
—
Total $ 28.7 $ 4.3 $ 21.3 $ 5.9
Total derivatives instruments $ 43.6 $ 4.3 $ 34.2 $ 5.9</t>
  </si>
  <si>
    <t>Derivative Instruments Designated as Fair Value Hedges Included in Condensed Consolidated Statements of Earnings</t>
  </si>
  <si>
    <t xml:space="preserve">The effect of derivative instruments designated as fair value
hedges as included in the Condensed Consolidated Statements of
Earnings is as follows:
Effective Portion of Gain Recognized in Income
(Amounts in millions) Statement of Earnings April 2, 2016 April 4, 2015
Derivatives designated as fair value hedges:
Interest rate swaps Interest expense $ 0.7 $ 1.0 </t>
  </si>
  <si>
    <t>Effect of Derivative Instruments Designated as Cash Flow Hedges Included in Accumulated OCI on Condensed Consolidated Balance Sheets and Condensed Consolidated Statements of Earnings</t>
  </si>
  <si>
    <t xml:space="preserve">The effect of derivative instruments designated as cash flow hedges
as included in Accumulated OCI on the Condensed Consolidated
Balance Sheets and the Condensed Consolidated Statements of
Earnings is as follows:
Effective Portion of Gain Statement of
Effective Portion of Gain
(Amounts in millions) April 2, April 4, April 2, April 4,
Derivatives designated as cash flow hedges:
Treasury locks $
— $
— Interest expense $ 0.1 $ 0.1 </t>
  </si>
  <si>
    <t>Derivative Instruments Not Designated as Hedges Included in Condensed Consolidated Statements of Earnings</t>
  </si>
  <si>
    <t xml:space="preserve">The effects of derivative instruments not designated as hedging
instruments as included in the Condensed Consolidated Statements of
Earnings are as follows:
Statement of Earnings
Gain / (Loss) Recognized in Income
(Amounts in millions) April 2, 2016 April 4, 2015
Derivatives not designated as hedging instruments:
Foreign currency forwards
Other income (expense) – net $ 0.8 $ (15.0 )
Equity forwards Operating expenses (0.6 ) 1.5 </t>
  </si>
  <si>
    <t>Fair Values of Financial Instruments Not Approximating Carrying Values in Financial Statements</t>
  </si>
  <si>
    <t xml:space="preserve">Fair Value of Financial Instruments:
April 2, 2016 January 2, 2016
(Amounts in millions) Carrying Fair Carrying Fair
Finance receivables – net $ 1,270.4 $ 1,463.7 $ 1,220.0 $ 1,381.9
Contract receivables – net 349.4 385.5 348.7 380.2
Long-term debt, notes payable and current maturities of long-term
debt 885.4 979.5 880.1 961.1 </t>
  </si>
  <si>
    <t>Pension Plans (Tables)</t>
  </si>
  <si>
    <t>Net Periodic Pension Cost</t>
  </si>
  <si>
    <t>Snap-on’s net periodic pension cost included the following
components:
Three Months Ended
April 2, April 4,
(Amounts in millions) 2016 2015
Service cost $ 4.9 $ 5.2
Interest cost 14.0 13.2
Expected return on plan assets (19.7 ) (19.4 )
Amortization of unrecognized loss 7.2 8.9
Amortization of prior service credit (0.3 ) (0.2 )
Net periodic pension cost $ 6.1 $ 7.7</t>
  </si>
  <si>
    <t>Postretirement Health Care Plans (Tables)</t>
  </si>
  <si>
    <t>Net Periodic Postretirement Health Care Cost</t>
  </si>
  <si>
    <t>Snap-on’s net periodic postretirement health care cost
included the following components:
Three Months Ended
April 2, April 4,
(Amounts in millions) 2016 2015
Interest cost $ 0.6 $ 0.5
Expected return on plan assets (0.2 ) (0.2 )
Amortization of unrecognized (gain) loss (0.1 ) 0.1
Net periodic postretirement health care cost $ 0.3 $ 0.4</t>
  </si>
  <si>
    <t>Stock-based Compensation and Other Stock Plans (Tables)</t>
  </si>
  <si>
    <t>Summary of Weighted-Average Assumptions of Fair Value Granted Using Black-Scholes Valuation Model</t>
  </si>
  <si>
    <t xml:space="preserve">The following weighted-average assumptions were used in calculating
the fair value of stock options granted during the three month
periods ended April 2, 2016, and April 4, 2015, using the
Black-Scholes valuation model:
Three Months Ended
April 2, April 4,
2016 2015
Expected term of option (in years) 5.05 4.76
Expected volatility factor 22.17 % 24.13 %
Expected dividend yield 1.77 % 2.04 %
Risk-free interest rate 1.04 % 1.38 % </t>
  </si>
  <si>
    <t>Summary of Stock Option Activity</t>
  </si>
  <si>
    <t>A summary of stock option activity as of and for the three month
period ended April 2, 2016, is presented below:
Shares (in thousands) Exercise Remaining (in years) Aggregate (in millions)
Outstanding at January 2, 2016 2,811 $ 88.62
Granted 644 138.04
Exercised (148 ) 67.17
Forfeited or expired (15 ) 131.56
Outstanding at April 2, 2016 3,292 99.05 7.2 $ 198.1
Exercisable at April 2, 2016 2,043 76.67 6.0 168.7
* Weighted-average</t>
  </si>
  <si>
    <t>Nonvested Performance Shares [Member]</t>
  </si>
  <si>
    <t>Summary of Changes in Non-Vested Performance Awards</t>
  </si>
  <si>
    <t>Changes to the company’s non-vested performance awards during
the three month period ended April 2, 2016, are as follows:
Shares (in thousands) Fair Value Price
Non-vested performance awards at January 2, 2016 265 $ 124.16
Granted 78 138.03
Vested
—
—
Cancellations and other (9 ) 115.25
Non-vested performance awards at April 2, 2016 334 127.71
* Weighted-average</t>
  </si>
  <si>
    <t>Stock-Settled SARs [Member]</t>
  </si>
  <si>
    <t xml:space="preserve">The following weighted-average assumptions were used in calculating
the fair value of stock-settled SARs granted during the three month
periods ended April 2, 2016, and April 4, 2015, using the
Black-Scholes valuation model:
Three Months Ended
April 2, April 4,
2016 2015
Expected term of stock-settled SARs (in years) 4.03 4.72
Expected volatility factor 20.09 % 23.67 %
Expected dividend yield 1.66 % 2.04 %
Risk-free interest rate 1.11 % 1.50 % </t>
  </si>
  <si>
    <t>Summary of Changes in SARs</t>
  </si>
  <si>
    <t>Changes to the company’s stock-settled SARs during the three
month period ended April 2, 2016, are as follows:
Stock-settled (in thousands) Exercise Remaining (in years) Aggregate (in millions)
Outstanding at January 2, 2016 269 $ 113.70
Granted 101 138.05
Exercised (6 ) 85.94
Forfeited or expired (9 ) 92.93
Outstanding at April 2, 2016 355 121.70 8.5 $ 13.3
Exercisable at April 2, 2016 152 103.64 7.6 8.5
* Weighted-average</t>
  </si>
  <si>
    <t>Cash-Settled Stock Appreciation Rights [Member]</t>
  </si>
  <si>
    <t xml:space="preserve">The following weighted-average assumptions were used in calculating
the fair value of cash-settled SARs granted during the three month
periods ended April 2, 2016, and April 4, 2015, using the
Black-Scholes valuation model:
Three Months Ended
April 2, April 4,
2016 2015
Expected term of cash-settled SARs (in years) 3.92 4.68
Expected volatility factor 20.07 % 23.16 %
Expected dividend yield 1.65 % 2.04 %
Risk-free interest rate 0.90 % 1.26 % </t>
  </si>
  <si>
    <t>Changes to the company’s non-vested cash-settled SARs during
the three month period ended April 2, 2016, are as follows:
Cash-settled (in thousands) Fair Value
Non-vested cash-settled SARs at January 2, 2016 7 $ 51.71
Granted 4 31.16
Vested (4 ) 50.69
Non-vested cash-settled SARs at April 2, 2016 7 32.04
* Weighted-average</t>
  </si>
  <si>
    <t>Earnings Per Share (Tables)</t>
  </si>
  <si>
    <t>Computation of Basic and Diluted Earnings Per Common Share</t>
  </si>
  <si>
    <t>The shares used in the computation of the company’s basic and
diluted earnings per common share are as follows:
Three Months Ended
April 2, April 4,
2016 2015
Weighted-average common shares outstanding 58,112,510 58,132,396
Effect of dilutive securities 1,339,764 972,913
Weighted-average common shares outstanding, assuming dilution 59,452,274 59,105,309</t>
  </si>
  <si>
    <t>Commitments and Contingencies (Tables)</t>
  </si>
  <si>
    <t>Summary of Product Warranty Accrual Activity</t>
  </si>
  <si>
    <t>Snap-on’s product warranty accrual activity for the three
month periods ended April 2, 2016, and April 4, 2015, is as
follows:
Three Months Ended
April 2, April 4,
(Amounts in millions) 2016 2015
Warranty reserve:
Beginning of year $ 16.4 $ 17.3
Additions 3.0 3.7
Usage (2.9 ) (3.9 )
End of period $ 16.5 $ 17.1</t>
  </si>
  <si>
    <t>Other Income (Expense) - Net (Tables)</t>
  </si>
  <si>
    <t>Computation of Other Income (Expense) - Net</t>
  </si>
  <si>
    <t>“Other income (expense) – net” on the
accompanying Condensed Consolidated Statements of Earnings consists
of the following:
Three Months Ended
(Amounts in millions) April 2, April 4,
Interest income $ 0.1 $ 0.1
Net foreign exchange loss (0.9 ) (0.8 )
Other 0.1
—
Total other income (expense) – net $ (0.7 ) $ (0.7 )</t>
  </si>
  <si>
    <t>Accumulated Other Comprehensive Income (Loss) (Tables)</t>
  </si>
  <si>
    <t>Net Changes in Accumulated OCI by Component, Net of Tax</t>
  </si>
  <si>
    <t>The following is a summary of net changes in Accumulated OCI by
component and net of tax for the three months ended April 2,
2016:
(Amounts in millions) Foreign Cash Defined Total
Balance as of January 2, 2016 $ (118.5 ) $ 0.7 $ (246.4 ) $ (364.2 )
Other comprehensive income before reclassifications 19.9
—
— 19.9
Amounts reclassified from Accumulated OCI
— (0.1 ) 4.3 4.2
Net other comprehensive income (loss) 19.9 (0.1 ) 4.3 24.1
Balance as of April 2, 2016 $ (98.6 ) $ 0.6 $ (242.1 ) $ (340.1 )
The following is a summary of net changes in Accumulated OCI by
component and net of tax for the three months ended April 4,
2015:
(Amounts in millions) Foreign Cash Flow Defined Total
Balance as of January 3, 2015 $ (7.7 ) $ 1.0 $ (241.5 ) $ (248.2 )
Other comprehensive loss before reclassifications (96.3 )
—
— (96.3 )
Amounts reclassified from Accumulated OCI
— (0.1 ) 5.4 5.3
Net other comprehensive income (loss) (96.3 ) (0.1 ) 5.4 (91.0 )
Balance as of April 4, 2015 $ (104.0 ) $ 0.9 $ (236.1 ) $ (339.2 )</t>
  </si>
  <si>
    <t>Reclassifications Out of Accumulated OCI</t>
  </si>
  <si>
    <t>The reclassifications out of Accumulated OCI for the three month
periods ended April 2, 2016, and April 4, 2015, are as follows:
Amount Reclassified from
Details about Accumulated OCI Components April 2, April 4, Statement of Earnings
(Amounts in millions)
Gains on cash flow hedges:
Treasury locks $ 0.1 $ 0.1 Interest expense
Income tax expense
—
— Income tax expense
Net of tax 0.1 0.1
Amortization of net unrecognized losses and prior service
credits (6.8 ) (8.8 ) See footnote below*
Income tax benefit 2.5 3.4 Income tax expense
Net of tax (4.3 ) (5.4 )
Total reclassifications for the period, net of tax $ (4.2 ) $ (5.3 )
* These Accumulated OCI components are
included in the computation of net periodic pension and
postretirement health care costs; see Note 10 and Note 11 for
further information.</t>
  </si>
  <si>
    <t>Segments (Tables)</t>
  </si>
  <si>
    <t>Net Sales by Segment</t>
  </si>
  <si>
    <t>Financial Data by Segment Three Months Ended
April 2, April 4,
(Amounts in millions) 2016 2015
Net sales:
Commercial &amp; Industrial Group $ 287.0 $ 297.5
Snap-on Tools Group 402.5 378.2
Repair Systems &amp; Information Group 278.8 272.3
Segment net sales 968.3 948.0
Intersegment eliminations (134.1 ) (120.2 )
Total net sales $ 834.2 $ 827.8
Financial Services revenue 66.3 57.4
Total revenues $ 900.5 $ 885.2
Operating earnings:
Commercial &amp; Industrial Group $ 41.1 $ 44.0
Snap-on Tools Group 66.7 59.8
Repair Systems &amp; Information Group 69.0 63.9
Financial Services 47.0 40.3
Segment operating earnings 223.8 208.0
Corporate (21.4 ) (29.8 )
Operating earnings $ 202.4 $ 178.2
Interest expense (13.1 ) (13.0 )
Other income (expense) – net (0.7 ) (0.7 )
Earnings before income taxes and equity earnings $ 188.6 $ 164.5</t>
  </si>
  <si>
    <t>Assets by Segment</t>
  </si>
  <si>
    <t>April 2, January 2,
(Amounts in millions) 2016 2016
Assets:
Commercial &amp; Industrial Group $ 926.0 $ 901.6
Snap-on Tools Group 664.8 646.7
Repair Systems &amp; Information Group 1,046.3 1,041.6
Financial Services 1,623.0 1,572.4
Total assets from reportable segments $ 4,260.1 $ 4,162.3
Corporate 223.4 203.6
Elimination of intersegment receivables (47.1 ) (34.8 )
Total assets $ 4,436.4 $ 4,331.1</t>
  </si>
  <si>
    <t>Summary of Accounting Policies - Additional Information (Detail) - USD ($) $ in Millions</t>
  </si>
  <si>
    <t>Summary Of Accounting Policies [Line Items]</t>
  </si>
  <si>
    <t>Long-term deferred income tax assets</t>
  </si>
  <si>
    <t>Deferred Tax Liabilities Non Current [Member]</t>
  </si>
  <si>
    <t>Current deferred income tax assets</t>
  </si>
  <si>
    <t>Current deferred income tax liabilities</t>
  </si>
  <si>
    <t>Unconsolidated Affiliates [Member]</t>
  </si>
  <si>
    <t>Investments in unconsolidated affiliates</t>
  </si>
  <si>
    <t>Purchases from unconsolidated affiliates</t>
  </si>
  <si>
    <t>Minimum [Member] | Unconsolidated Affiliates [Member]</t>
  </si>
  <si>
    <t>Percentage of ownership interest under equity method accounting</t>
  </si>
  <si>
    <t>20.00%</t>
  </si>
  <si>
    <t>Maximum [Member] | Unconsolidated Affiliates [Member]</t>
  </si>
  <si>
    <t>50.00%</t>
  </si>
  <si>
    <t>Acquisition - Additional Information (Detail) $ in Millions</t>
  </si>
  <si>
    <t>Jul. 27, 2015USD ($)</t>
  </si>
  <si>
    <t>Ecotechnics S.p.A [Member]</t>
  </si>
  <si>
    <t>Business Acquisition [Line Items]</t>
  </si>
  <si>
    <t>Cash purchase price of acquisition</t>
  </si>
  <si>
    <t>Receivables - Additional Information (Detail) - USD ($) $ in Millions</t>
  </si>
  <si>
    <t>Minimum payment term for trade and other accounts receivable (in days)</t>
  </si>
  <si>
    <t>30 days</t>
  </si>
  <si>
    <t>Maximum payment term for trade and other accounts receivable (in days)</t>
  </si>
  <si>
    <t>120 days</t>
  </si>
  <si>
    <t>Average payment term for finance receivables (in years)</t>
  </si>
  <si>
    <t>3 years</t>
  </si>
  <si>
    <t>Maximum payment term for contract receivables (in years)</t>
  </si>
  <si>
    <t>10 years</t>
  </si>
  <si>
    <t>Minimum period past due to consider receivable balances as delinquent (days)</t>
  </si>
  <si>
    <t>Minimum period past due to consider non-accrual finance receivables nonperforming (days)</t>
  </si>
  <si>
    <t>90 days</t>
  </si>
  <si>
    <t>Minimum period past due to declare receivable as non-accrual status (days)</t>
  </si>
  <si>
    <t>Impaired finance receivables</t>
  </si>
  <si>
    <t>Impaired contract receivables</t>
  </si>
  <si>
    <t>Receivables - Components of Trade and Other Accounts Receivable (Detail) - USD ($) $ in Millions</t>
  </si>
  <si>
    <t>Trade and other accounts receivable</t>
  </si>
  <si>
    <t>Allowances for doubtful accounts</t>
  </si>
  <si>
    <t>Total trade and other accounts receivable - net</t>
  </si>
  <si>
    <t>Receivables - Components of Current Finance and Contract Receivables (Detail) - USD ($) $ in Millions</t>
  </si>
  <si>
    <t>Finance receivables, net of unearned finance charges of $17.3 million and $16.9 million, respectively</t>
  </si>
  <si>
    <t>Contract receivables, net of unearned finance charges of $15.4 million and $15.1 million, respectively</t>
  </si>
  <si>
    <t>Allowances for doubtful accounts, finance receivables</t>
  </si>
  <si>
    <t>Allowances for doubtful accounts, contract receivables</t>
  </si>
  <si>
    <t>Total current finance and contract receivables - net</t>
  </si>
  <si>
    <t>Receivables - Components of Current Finance and Contract Receivables (Parenthetical) (Detail) - USD ($) $ in Millions</t>
  </si>
  <si>
    <t>Unearned finance charges, finance receivables</t>
  </si>
  <si>
    <t>Unearned finance charges, contract receivable</t>
  </si>
  <si>
    <t>Receivables - Components of Finance and Contract Receivables Beyond One Year (Detail) - USD ($) $ in Millions</t>
  </si>
  <si>
    <t>Finance receivables, net of unearned finance charges of $12.6 million and $10.9 million, respectively</t>
  </si>
  <si>
    <t>Contract receivables, net of unearned finance charges of $20.9 million and $21.1 million, respectively</t>
  </si>
  <si>
    <t>Total long-term finance and contract receivables - net</t>
  </si>
  <si>
    <t>Receivables - Components of Finance and Contract Receivables Beyond One Year (Parenthetical) (Detail) - USD ($) $ in Millions</t>
  </si>
  <si>
    <t>Receivables - Aging of Finance and Contract Receivables (Detail) - USD ($) $ in Millions</t>
  </si>
  <si>
    <t>Finance receivables, 30-59 Days Past Due</t>
  </si>
  <si>
    <t>Finance receivables, 60-90 Days Past Due</t>
  </si>
  <si>
    <t>Finance receivables, Greater Than 90 Days Past Due</t>
  </si>
  <si>
    <t>Finance receivables, Total Past Due</t>
  </si>
  <si>
    <t>Finance receivables, Total Not Past Due</t>
  </si>
  <si>
    <t>Finance receivables, Total</t>
  </si>
  <si>
    <t>Finance receivables, Greater Than 90 Days Past Due and Accruing</t>
  </si>
  <si>
    <t>Contract receivables, 30-59 Days Past Due</t>
  </si>
  <si>
    <t>Contract receivables, 60-90 Days Past Due</t>
  </si>
  <si>
    <t>Contract receivables, Greater Than 90 Days Past Due</t>
  </si>
  <si>
    <t>Contract receivables, Total Past Due</t>
  </si>
  <si>
    <t>Contract receivables, Total Not Past Due</t>
  </si>
  <si>
    <t>Contract receivables, Total</t>
  </si>
  <si>
    <t>Contract receivables, Greater Than 90 Days Past Due and Accruing</t>
  </si>
  <si>
    <t>Receivables - Schedule of Performing and Nonperforming Finance and Contract Receivables (Detail) - USD ($) $ in Millions</t>
  </si>
  <si>
    <t>Financing Receivable, Recorded Investment [Line Items]</t>
  </si>
  <si>
    <t>Finance Receivables</t>
  </si>
  <si>
    <t>Contract Receivables</t>
  </si>
  <si>
    <t>Performing [Member]</t>
  </si>
  <si>
    <t>Nonperforming [Member]</t>
  </si>
  <si>
    <t>Receivables - Schedule of Finance and Contract Receivables on Nonaccrual Status (Detail) - USD ($) $ in Millions</t>
  </si>
  <si>
    <t>Finance receivables</t>
  </si>
  <si>
    <t>Contract receivables</t>
  </si>
  <si>
    <t>Receivables - Rollforward of Allowances for Credit Losses for Finance and Contract Receivables (Detail) - USD ($) $ in Millions</t>
  </si>
  <si>
    <t>Finance receivables, Allowance for doubtful accounts, Beginning of period</t>
  </si>
  <si>
    <t>Finance receivables, Provision for bad debt expense</t>
  </si>
  <si>
    <t>Finance receivables, Charge-offs</t>
  </si>
  <si>
    <t>Finance receivables, Recoveries</t>
  </si>
  <si>
    <t>Finance receivables, Currency Translation</t>
  </si>
  <si>
    <t>Finance receivables, Allowance for doubtful accounts, End of period</t>
  </si>
  <si>
    <t>Contract receivables, Allowance for doubtful accounts, Beginning of period</t>
  </si>
  <si>
    <t>Contract receivables, Provision for bad debt expense</t>
  </si>
  <si>
    <t>Contract receivables, Charge-offs</t>
  </si>
  <si>
    <t>Contract receivables, Recoveries</t>
  </si>
  <si>
    <t>Contract receivables, Currency Translation</t>
  </si>
  <si>
    <t>Contract receivables, Allowance for doubtful accounts, End of period</t>
  </si>
  <si>
    <t>Inventories - Inventories by Major Classification (Detail) - USD ($) $ in Millions</t>
  </si>
  <si>
    <t>Finished goods</t>
  </si>
  <si>
    <t>Work in progress</t>
  </si>
  <si>
    <t>Raw materials</t>
  </si>
  <si>
    <t>Total FIFO value</t>
  </si>
  <si>
    <t>Excess of current cost over LIFO cost</t>
  </si>
  <si>
    <t>Total inventories - net</t>
  </si>
  <si>
    <t>Inventories - Additional Information (Detail) - USD ($)</t>
  </si>
  <si>
    <t>Geographic Valuation Methodologies Of Inventory [Line Items]</t>
  </si>
  <si>
    <t>Effect of LIFO inventory liquidation on income</t>
  </si>
  <si>
    <t>Foreign and US Countries [Member]</t>
  </si>
  <si>
    <t>Percentage of FIFO Inventory</t>
  </si>
  <si>
    <t>57.00%</t>
  </si>
  <si>
    <t>United States [Member]</t>
  </si>
  <si>
    <t>30.00%</t>
  </si>
  <si>
    <t>Percentage of LIFO Inventory</t>
  </si>
  <si>
    <t>70.00%</t>
  </si>
  <si>
    <t>Goodwill and Other Intangible Assets - Changes in Carrying Amount of Goodwill by Segment (Detail) $ in Millions</t>
  </si>
  <si>
    <t>Apr. 02, 2016USD ($)</t>
  </si>
  <si>
    <t>Goodwill [Line Items]</t>
  </si>
  <si>
    <t>Beginning Balance</t>
  </si>
  <si>
    <t>Currency translation</t>
  </si>
  <si>
    <t>Ending Balance</t>
  </si>
  <si>
    <t>Commercial &amp; Industrial Group [Member]</t>
  </si>
  <si>
    <t>Snap-on Tools Group [Member]</t>
  </si>
  <si>
    <t>Repair Systems &amp; Information Group [Member]</t>
  </si>
  <si>
    <t>Goodwill and Other Intangible Assets - Other Intangible Assets by Major Class (Detail) - USD ($) $ in Millions</t>
  </si>
  <si>
    <t>Finite-Lived Intangible Assets [Line Items]</t>
  </si>
  <si>
    <t>Gross carrying value, Total</t>
  </si>
  <si>
    <t>Non-amortized trademarks</t>
  </si>
  <si>
    <t>Total other intangible assets</t>
  </si>
  <si>
    <t>Accumulated Amortization, Total</t>
  </si>
  <si>
    <t>Customer relationships [Member]</t>
  </si>
  <si>
    <t>Developed technology [Member]</t>
  </si>
  <si>
    <t>Internally developed software [Member]</t>
  </si>
  <si>
    <t>Patents [Member]</t>
  </si>
  <si>
    <t>Trademarks [Member]</t>
  </si>
  <si>
    <t>Other [Member]</t>
  </si>
  <si>
    <t>Goodwill and Other Intangible Assets - Additional Information (Detail) - USD ($)</t>
  </si>
  <si>
    <t>Acquired Finite And Indefinite Lived Intangible Assets [Line Items]</t>
  </si>
  <si>
    <t>Accumulated impairment losses</t>
  </si>
  <si>
    <t>Weighted-average amortization period (in years)</t>
  </si>
  <si>
    <t>11 years</t>
  </si>
  <si>
    <t>Aggregate amortization expense</t>
  </si>
  <si>
    <t>Estimated annual amortization expense for fiscal period 2016</t>
  </si>
  <si>
    <t>Estimated annual amortization expense for fiscal period 2017</t>
  </si>
  <si>
    <t>Estimated annual amortization expense for fiscal period 2018</t>
  </si>
  <si>
    <t>Estimated annual amortization expense for fiscal period 2019</t>
  </si>
  <si>
    <t>Estimated annual amortization expense for fiscal period 2020</t>
  </si>
  <si>
    <t>Estimated annual amortization expense for fiscal period 2021</t>
  </si>
  <si>
    <t>15 years</t>
  </si>
  <si>
    <t>Customer relationship contractual term, minimum (in years)</t>
  </si>
  <si>
    <t>Customer relationship contractual term, maximum (in years)</t>
  </si>
  <si>
    <t>5 years</t>
  </si>
  <si>
    <t>Goodwill and Other Intangible Assets - Weighted-Average Amortization Period by Major Class (Detail)</t>
  </si>
  <si>
    <t>9 years</t>
  </si>
  <si>
    <t>6 years</t>
  </si>
  <si>
    <t>39 years</t>
  </si>
  <si>
    <t>Exit and Disposal Activities - Additional Information (Detail) - USD ($)</t>
  </si>
  <si>
    <t>Restructuring costs incurred</t>
  </si>
  <si>
    <t>Expected exit and disposal cost</t>
  </si>
  <si>
    <t>Exit and Disposal Activities - Components of Exit and Disposal Accrual Activity (Detail) $ in Millions</t>
  </si>
  <si>
    <t>Restructuring Cost and Reserve [Line Items]</t>
  </si>
  <si>
    <t>Provision</t>
  </si>
  <si>
    <t>Usage</t>
  </si>
  <si>
    <t>Severance costs [Member] | Commercial &amp; Industrial Group [Member]</t>
  </si>
  <si>
    <t>Severance costs [Member] | Repair Systems &amp; Information Group [Member]</t>
  </si>
  <si>
    <t>Income Taxes - Additional Information (Detail) - USD ($)</t>
  </si>
  <si>
    <t>Income Tax [Line Items]</t>
  </si>
  <si>
    <t>Effective income tax rate</t>
  </si>
  <si>
    <t>31.00%</t>
  </si>
  <si>
    <t>32.00%</t>
  </si>
  <si>
    <t>Minimum [Member]</t>
  </si>
  <si>
    <t>Decrease in unrecognized tax benefits</t>
  </si>
  <si>
    <t>Increase in unrecognized tax benefits</t>
  </si>
  <si>
    <t>Maximum [Member]</t>
  </si>
  <si>
    <t>Short-term and Long-term Debt - Short-term and Long-term Debt (Detail) - USD ($) $ in Millions</t>
  </si>
  <si>
    <t>Schedule Of Debt Instruments [Line Items]</t>
  </si>
  <si>
    <t>Other debt</t>
  </si>
  <si>
    <t>Long-term debt including current maturities</t>
  </si>
  <si>
    <t>Less: notes payable and current maturities of long-term debt</t>
  </si>
  <si>
    <t>Total long-term debt</t>
  </si>
  <si>
    <t>5.50% Unsecured Notes Due 2017 [Member]</t>
  </si>
  <si>
    <t>Unsecured notes</t>
  </si>
  <si>
    <t>4.25% Unsecured Notes Due 2018 [Member]</t>
  </si>
  <si>
    <t>6.70% Unsecured Notes Due 2019 [Member]</t>
  </si>
  <si>
    <t>6.125% Unsecured Notes Due 2021 [Member]</t>
  </si>
  <si>
    <t>Short-term and Long-term Debt - Short-term and Long-term Debt (Parenthetical) (Detail)</t>
  </si>
  <si>
    <t>Unsecured notes, interest rate</t>
  </si>
  <si>
    <t>5.50%</t>
  </si>
  <si>
    <t>Unsecured notes, maturity year</t>
  </si>
  <si>
    <t>4.25%</t>
  </si>
  <si>
    <t>6.70%</t>
  </si>
  <si>
    <t>6.125%</t>
  </si>
  <si>
    <t>Short-term and Long-term Debt - Additional Information (Detail) - USD ($)</t>
  </si>
  <si>
    <t>Notes payable</t>
  </si>
  <si>
    <t>Other notes payable</t>
  </si>
  <si>
    <t>Commercial paper borrowings</t>
  </si>
  <si>
    <t>Unsecured notes, maturity period</t>
  </si>
  <si>
    <t>Jan. 15,
		2017</t>
  </si>
  <si>
    <t>Five-year Multi-Currency Revolving Credit Facility [Member]</t>
  </si>
  <si>
    <t>Debt maturity term</t>
  </si>
  <si>
    <t>Revolving credit facility, amount available</t>
  </si>
  <si>
    <t>Revolving credit facility, termination date</t>
  </si>
  <si>
    <t>Dec. 15,
		2020</t>
  </si>
  <si>
    <t>Revolving credit facility, outstanding amount</t>
  </si>
  <si>
    <t>Actual debt-to-capital ratio</t>
  </si>
  <si>
    <t>Actual debt-to-income ratio</t>
  </si>
  <si>
    <t>Debt instrument, restrictive covenants</t>
  </si>
  <si>
    <t>(i) a ratio not greater  than 0.60 to 1.00 of consolidated net debt (consolidated debt net of certain  cash adjustments) to the sum of such consolidated net debt plus total equity and  less accumulated other comprehensive income or loss (the "Debt Ratio"); or (ii)  a ratio not greater than 3.50 to 1.00 of such consolidated net debt to earnings  before interest, taxes, depreciation, amortization and certain other adjustments  for the preceding four fiscal quarters then ended (the "Debt to EBITDA Ratio").</t>
  </si>
  <si>
    <t>Five-year Multi-Currency Revolving Credit Facility [Member] | Maximum [Member]</t>
  </si>
  <si>
    <t>Maximum limit of required debt-to-capital ratio</t>
  </si>
  <si>
    <t>Maximum limit of required debt-to-income ratio</t>
  </si>
  <si>
    <t>Five-year Multi-Currency Revolving Credit Facility [Member] | Maximum [Member] | Material Acquisition [Member]</t>
  </si>
  <si>
    <t>Financial Instruments - Additional Information (Detail) - USD ($)</t>
  </si>
  <si>
    <t>12 Months Ended</t>
  </si>
  <si>
    <t>Investment Holdings [Line Items]</t>
  </si>
  <si>
    <t>Foreign currency forwards outstanding</t>
  </si>
  <si>
    <t>Long-term debt related to interest rate swaps</t>
  </si>
  <si>
    <t>Foreign exchange gain (loss)</t>
  </si>
  <si>
    <t>Maximum maturity date of fair value hedge (in years)</t>
  </si>
  <si>
    <t>Derivative gain expected to reclassify from Accumulated OCI into earnings, in the next 12 months, net of tax</t>
  </si>
  <si>
    <t>Fair Value Hedging [Member]</t>
  </si>
  <si>
    <t>Notional amount of interest rate swaps outstanding and designated as fair value hedges</t>
  </si>
  <si>
    <t>Equity Forwards [Member]</t>
  </si>
  <si>
    <t>Equity forwards in place of common stock associated with its deferred compensation plans</t>
  </si>
  <si>
    <t>Not Designated as Hedging Instrument [Member] | Other Income (Expense) - Net [Member]</t>
  </si>
  <si>
    <t>Transaction gains (losses) on net exposures</t>
  </si>
  <si>
    <t>Not Designated as Hedging Instrument [Member] | Equity Forwards [Member] | Operating Expenses [Member]</t>
  </si>
  <si>
    <t>Derivative gain (losses) recognized</t>
  </si>
  <si>
    <t>Mark-to-market deferred compensation income (expense)</t>
  </si>
  <si>
    <t>Not Designated as Hedging Instrument [Member] | Foreign Currency Forwards [Member] | Other Income (Expense) - Net [Member]</t>
  </si>
  <si>
    <t>Buy Contracts [Member] | Euros [Member]</t>
  </si>
  <si>
    <t>Buy Contracts [Member] | British Pounds [Member]</t>
  </si>
  <si>
    <t>Buy Contracts [Member] | Swedish Kronor [Member]</t>
  </si>
  <si>
    <t>Buy Contracts [Member] | Singapore Dollars [Member]</t>
  </si>
  <si>
    <t>Buy Contracts [Member] | South Korean Won [Member]</t>
  </si>
  <si>
    <t>Buy Contracts [Member] | Mexican Pesos [Member]</t>
  </si>
  <si>
    <t>Buy Contracts [Member] | Hong Kong Dollars [Member]</t>
  </si>
  <si>
    <t>Buy Contracts [Member] | Other Currencies [Member]</t>
  </si>
  <si>
    <t>Sell Contracts [Member] | Australian Dollars [Member]</t>
  </si>
  <si>
    <t>Sell Contracts [Member] | Other Currencies [Member]</t>
  </si>
  <si>
    <t>Sell Contracts [Member] | Japanese Yen [Member]</t>
  </si>
  <si>
    <t>Sell Contracts [Member] | Canadian Dollars [Member]</t>
  </si>
  <si>
    <t>Treasury Locks [Member]</t>
  </si>
  <si>
    <t>Treasury locks settled</t>
  </si>
  <si>
    <t>Treasury locks outstanding</t>
  </si>
  <si>
    <t>Financial Instruments - Fair Value of Derivative Instruments Included within Condensed Consolidated Balance Sheets (Detail) - USD ($) $ in Millions</t>
  </si>
  <si>
    <t>Derivatives, Fair Value [Line Items]</t>
  </si>
  <si>
    <t>Asset Derivatives Fair Value</t>
  </si>
  <si>
    <t>Liability Derivatives Fair Value</t>
  </si>
  <si>
    <t>Designated as Hedging Instrument [Member] | Interest Rate Swaps [Member] | Other Assets [Member]</t>
  </si>
  <si>
    <t>Not Designated as Hedging Instrument [Member]</t>
  </si>
  <si>
    <t>Not Designated as Hedging Instrument [Member] | Foreign Currency Forwards [Member] | Prepaid Expenses and Other Assets [Member]</t>
  </si>
  <si>
    <t>Not Designated as Hedging Instrument [Member] | Foreign Currency Forwards [Member] | Other Accrued Liabilities [Member]</t>
  </si>
  <si>
    <t>Not Designated as Hedging Instrument [Member] | Equity Forwards [Member] | Prepaid Expenses and Other Assets [Member]</t>
  </si>
  <si>
    <t>Financial Instruments - Derivative Instruments Designated as Fair Value Hedges Included in Condensed Consolidated Statements of Earnings (Detail) - USD ($) $ in Millions</t>
  </si>
  <si>
    <t>Interest Rate Swaps [Member] | Interest Expense [Member] | Fair Value Hedging [Member]</t>
  </si>
  <si>
    <t>Derivative Instruments, Gain (Loss) [Line Items]</t>
  </si>
  <si>
    <t>Effective Portion of Gain Recognized in Income</t>
  </si>
  <si>
    <t>Financial Instruments - Effect of Derivative Instruments Designated as Cash Flow Hedges Included in Accumulated OCI on Condensed Consolidated Balance Sheets and Condensed Consolidated Statements of Earnings (Detail) - USD ($) $ in Millions</t>
  </si>
  <si>
    <t>Interest Expense [Member]</t>
  </si>
  <si>
    <t>Effective Portion of Gain Reclassified from Accumulated OCI into Income</t>
  </si>
  <si>
    <t>Effective Portion of Gain Recognized in Accumulated OCI</t>
  </si>
  <si>
    <t>Financial Instruments - Derivative Instruments Not Designated as Hedges Included in Condensed Consolidated Statements of Earnings (Detail) - Not Designated as Hedging Instrument [Member] - USD ($) $ in Millions</t>
  </si>
  <si>
    <t>Foreign Currency Forwards [Member] | Other Income (Expense) - Net [Member]</t>
  </si>
  <si>
    <t>Gain (Loss) Recognized in Income</t>
  </si>
  <si>
    <t>Equity Forwards [Member] | Operating Expenses [Member]</t>
  </si>
  <si>
    <t>Financial Instruments - Fair Values of Financial Instruments Not Approximating Carrying Values in Financial Statements (Detail) - USD ($) $ in Millions</t>
  </si>
  <si>
    <t>Fair Value, Balance Sheet Grouping, Financial Statement Captions [Line Items]</t>
  </si>
  <si>
    <t>Long-term debt, notes payable and current maturities of long-term debt</t>
  </si>
  <si>
    <t>Carrying Value [Member]</t>
  </si>
  <si>
    <t>Fair Value [Member]</t>
  </si>
  <si>
    <t>Pension Plans - Net Periodic Pension Cost (Detail) - Pension Plans, Defined Benefit [Member] - USD ($) $ in Millions</t>
  </si>
  <si>
    <t>Defined Benefit Plan Disclosure [Line Items]</t>
  </si>
  <si>
    <t>Service cost</t>
  </si>
  <si>
    <t>Interest cost</t>
  </si>
  <si>
    <t>Expected return on plan assets</t>
  </si>
  <si>
    <t>Amortization of unrecognized loss</t>
  </si>
  <si>
    <t>Amortization of prior service credit</t>
  </si>
  <si>
    <t>Net periodic pension cost</t>
  </si>
  <si>
    <t>Pension Plans - Additional Information (Detail) $ in Millions</t>
  </si>
  <si>
    <t>Foreign Pension Plans [Member]</t>
  </si>
  <si>
    <t>Expected future employer contributions</t>
  </si>
  <si>
    <t>Domestic Pension Plans [Member]</t>
  </si>
  <si>
    <t>Cash contributions made</t>
  </si>
  <si>
    <t>Discretionary contribution</t>
  </si>
  <si>
    <t>Required contribution</t>
  </si>
  <si>
    <t>Postretirement Health Care Plans - Net Periodic Postretirement Health Care Cost (Detail) - Other Postretirement Benefit Plans, Defined Benefit [Member] - USD ($) $ in Millions</t>
  </si>
  <si>
    <t>Postretirement Health Care Plans [Line Items]</t>
  </si>
  <si>
    <t>Amortization of unrecognized (gain) loss</t>
  </si>
  <si>
    <t>Net periodic postretirement health care cost</t>
  </si>
  <si>
    <t>Stock-Based Compensation and Other Stock Plans - Additional Information (Detail) - USD ($) $ / shares in Units, $ in Millions</t>
  </si>
  <si>
    <t>Jan. 03, 2015</t>
  </si>
  <si>
    <t>Dec. 28, 2013</t>
  </si>
  <si>
    <t>Employee Service Share-based Compensation, Allocation of Recognized Period Costs [Line Items]</t>
  </si>
  <si>
    <t>Net stock-based compensation expense</t>
  </si>
  <si>
    <t>Cash received from stock purchase and option plan exercises</t>
  </si>
  <si>
    <t>Tax benefit realized from exercise and vesting of share-based payment arrangements</t>
  </si>
  <si>
    <t>2011 Incentive Stock and Awards Plan [Member]</t>
  </si>
  <si>
    <t>Number of shares available for future grants</t>
  </si>
  <si>
    <t>Employees Stock Purchase Plan [Member]</t>
  </si>
  <si>
    <t>Number of shares issued</t>
  </si>
  <si>
    <t>Number of shares reserved for issuance</t>
  </si>
  <si>
    <t>Employee contributions for purchase of common stock</t>
  </si>
  <si>
    <t>Stock based compensation expense (benefit)</t>
  </si>
  <si>
    <t>Employee stock purchase plan, description</t>
  </si>
  <si>
    <t>The purchase price of the  company's common stock to participants is the lesser of the mean of the high and  low price of the stock on the beginning date (May 15) or ending date (the  following May 14) of each plan year.</t>
  </si>
  <si>
    <t>Franchisee Stock Purchase Plan [Member]</t>
  </si>
  <si>
    <t>Franchisee contributions for purchase of common stock</t>
  </si>
  <si>
    <t>Franchisee stock purchase plan, description</t>
  </si>
  <si>
    <t>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t>
  </si>
  <si>
    <t>Stock Option [Member]</t>
  </si>
  <si>
    <t>Weighted average contractual term (in years)</t>
  </si>
  <si>
    <t>Weighted-average grant date fair value granted</t>
  </si>
  <si>
    <t>Intrinsic value of stock exercised</t>
  </si>
  <si>
    <t>Fair value of stock vested</t>
  </si>
  <si>
    <t>Unrecognized compensation cost related to non-vested award</t>
  </si>
  <si>
    <t>Cost expected to be recognized over weighted-average period, in years</t>
  </si>
  <si>
    <t>2 years 2 months 12 days</t>
  </si>
  <si>
    <t>Performance Awards [Member]</t>
  </si>
  <si>
    <t>2 years</t>
  </si>
  <si>
    <t>Maximum stock percentage to be awarded</t>
  </si>
  <si>
    <t>100.00%</t>
  </si>
  <si>
    <t>Performance period for awards granted (in years)</t>
  </si>
  <si>
    <t>Performance awards shares paid out</t>
  </si>
  <si>
    <t>Restricted Stock Units [Member]</t>
  </si>
  <si>
    <t>1 year</t>
  </si>
  <si>
    <t>Awards granted vesting period (in years)</t>
  </si>
  <si>
    <t>Shares granted</t>
  </si>
  <si>
    <t>Units granted vesting date</t>
  </si>
  <si>
    <t>Shares vested</t>
  </si>
  <si>
    <t>Restricted Stock [Member] | Non-employee Directors [Member]</t>
  </si>
  <si>
    <t>Stock-Based Compensation and Other Stock Plans - Summary of Weighted-Average Assumptions of Fair Value Granted Using Black-Scholes Valuation Model (Detail)</t>
  </si>
  <si>
    <t>Expected term (in years)</t>
  </si>
  <si>
    <t>5 years 18 days</t>
  </si>
  <si>
    <t>4 years 9 months 4 days</t>
  </si>
  <si>
    <t>Expected volatility factor</t>
  </si>
  <si>
    <t>22.17%</t>
  </si>
  <si>
    <t>24.13%</t>
  </si>
  <si>
    <t>Expected dividend yield</t>
  </si>
  <si>
    <t>1.77%</t>
  </si>
  <si>
    <t>2.04%</t>
  </si>
  <si>
    <t>Risk-free interest rate</t>
  </si>
  <si>
    <t>1.04%</t>
  </si>
  <si>
    <t>1.38%</t>
  </si>
  <si>
    <t>4 years 11 days</t>
  </si>
  <si>
    <t>4 years 8 months 19 days</t>
  </si>
  <si>
    <t>20.09%</t>
  </si>
  <si>
    <t>23.67%</t>
  </si>
  <si>
    <t>1.66%</t>
  </si>
  <si>
    <t>1.11%</t>
  </si>
  <si>
    <t>1.50%</t>
  </si>
  <si>
    <t>3 years 11 months 1 day</t>
  </si>
  <si>
    <t>4 years 8 months 5 days</t>
  </si>
  <si>
    <t>20.07%</t>
  </si>
  <si>
    <t>23.16%</t>
  </si>
  <si>
    <t>1.65%</t>
  </si>
  <si>
    <t>0.90%</t>
  </si>
  <si>
    <t>1.26%</t>
  </si>
  <si>
    <t>Stock-Based Compensation and Other Stock Plans - Summary of Stock Option Activity (Detail) - Stock Option [Member] $ / shares in Units, shares in Thousands, $ in Millions</t>
  </si>
  <si>
    <t>Apr. 02, 2016USD ($)$ / sharesshares</t>
  </si>
  <si>
    <t>Shares, Outstanding at beginning of period | shares</t>
  </si>
  <si>
    <t>Shares, Granted | shares</t>
  </si>
  <si>
    <t>Shares, Exercised | shares</t>
  </si>
  <si>
    <t>Shares, Forfeited or expired | shares</t>
  </si>
  <si>
    <t>Shares, Outstanding at end of period | shares</t>
  </si>
  <si>
    <t>Shares, Exercisable at end of period | shares</t>
  </si>
  <si>
    <t>Exercise Price per Share, Outstanding at beginning of period | $ / shares</t>
  </si>
  <si>
    <t>Exercise Price per Share, Granted | $ / shares</t>
  </si>
  <si>
    <t>Exercise Price per Share, Exercised | $ / shares</t>
  </si>
  <si>
    <t>Exercise Price per Share, Forfeited or expired | $ / shares</t>
  </si>
  <si>
    <t>Exercise Price per Share, Outstanding at end of period | $ / shares</t>
  </si>
  <si>
    <t>Exercise Price per Share, Exercisable at end of period | $ / shares</t>
  </si>
  <si>
    <t>Remaining Contractual Term, Outstanding at end of period</t>
  </si>
  <si>
    <t>7 years 2 months 12 days</t>
  </si>
  <si>
    <t>Remaining Contractual Term, Exercisable at end of period</t>
  </si>
  <si>
    <t>Aggregate Intrinsic Value, Outstanding at end of period | $</t>
  </si>
  <si>
    <t>Aggregate Intrinsic Value, Exercisable at end of period | $</t>
  </si>
  <si>
    <t>Stock-Based Compensation and Other Stock Plans - Summary of Changes in Non-Vested Awards (Detail) - USD ($) $ / shares in Units, shares in Thousands, $ in Millions</t>
  </si>
  <si>
    <t>Shares, at beginning of period</t>
  </si>
  <si>
    <t>Shares, Granted</t>
  </si>
  <si>
    <t>Shares, Cancellations and other</t>
  </si>
  <si>
    <t>Shares, at end of period</t>
  </si>
  <si>
    <t>Fair Value Price per Share, at beginning of period</t>
  </si>
  <si>
    <t>Fair Value Price per Share, Granted</t>
  </si>
  <si>
    <t>Fair Value Price per Share, Cancellations and other</t>
  </si>
  <si>
    <t>Fair Value Price per Share, at end of period</t>
  </si>
  <si>
    <t>Shares, Exercised</t>
  </si>
  <si>
    <t>Shares, Exercisable at end of period</t>
  </si>
  <si>
    <t>Exercise Price per Share, Outstanding at beginning of period</t>
  </si>
  <si>
    <t>Exercise Price per Share, Granted</t>
  </si>
  <si>
    <t>Exercise Price per Share, Exercised</t>
  </si>
  <si>
    <t>Exercise Price per Share, Forfeited or expired</t>
  </si>
  <si>
    <t>Exercise Price per Share, Outstanding at end of period</t>
  </si>
  <si>
    <t>Exercise Price per Share, Exercisable at end of period</t>
  </si>
  <si>
    <t>8 years 6 months</t>
  </si>
  <si>
    <t>7 years 7 months 6 days</t>
  </si>
  <si>
    <t>Aggregate Intrinsic Value, Outstanding at end of period</t>
  </si>
  <si>
    <t>Aggregate Intrinsic Value, Exercisable at end of period</t>
  </si>
  <si>
    <t>Shares, Vested</t>
  </si>
  <si>
    <t>Fair Value Price per Share, Vested</t>
  </si>
  <si>
    <t>Earnings Per Share - Computation of Basic and Diluted Earnings Per Common Share (Detail) - shares</t>
  </si>
  <si>
    <t>Weighted-average common shares outstanding</t>
  </si>
  <si>
    <t>Weighted-average common shares outstanding, assuming dilution</t>
  </si>
  <si>
    <t>Earnings Per Share - Additional Information (Detail) - shares</t>
  </si>
  <si>
    <t>Antidilutive Securities Excluded from Computation of Earnings Per Share [Line Items]</t>
  </si>
  <si>
    <t>Outstanding options or stock settled SARs</t>
  </si>
  <si>
    <t>Commitments and Contingencies - Summary of Product Warranty Accrual Activity (Detail) - USD ($) $ in Millions</t>
  </si>
  <si>
    <t>Beginning of year</t>
  </si>
  <si>
    <t>Additions</t>
  </si>
  <si>
    <t>End of period</t>
  </si>
  <si>
    <t>Other Income (Expense) - Net - Computation of Other Income (Expense) - Net (Detail) - USD ($) $ in Millions</t>
  </si>
  <si>
    <t>Interest income</t>
  </si>
  <si>
    <t>Net foreign exchange loss</t>
  </si>
  <si>
    <t>Total other income (expense) - net</t>
  </si>
  <si>
    <t>Accumulated Other Comprehensive Income (Loss) - Net Changes in Accumulated OCI by Component, Net of Tax (Detail) - USD ($) $ in Millions</t>
  </si>
  <si>
    <t>Accumulated Other Comprehensive Income (Loss) [Line Items]</t>
  </si>
  <si>
    <t>Beginning balance</t>
  </si>
  <si>
    <t>Other comprehensive income (loss) before reclassifications</t>
  </si>
  <si>
    <t>Amounts reclassified from Accumulated OCI</t>
  </si>
  <si>
    <t>Net other comprehensive income (loss)</t>
  </si>
  <si>
    <t>Ending balance</t>
  </si>
  <si>
    <t>Foreign Currency Translation [Member]</t>
  </si>
  <si>
    <t>Cash Flow Hedges [Member]</t>
  </si>
  <si>
    <t>Defined Benefit Pension and Postretirement Plans [Member]</t>
  </si>
  <si>
    <t>Accumulated Other Comprehensive Income (Loss) - Reclassifications Out of Accumulated OCI (Detail) - USD ($) $ in Millions</t>
  </si>
  <si>
    <t>Reclassification Adjustment out of Accumulated Other Comprehensive Income [Line Items]</t>
  </si>
  <si>
    <t>Amortization of net unrecognized losses and prior service credits</t>
  </si>
  <si>
    <t>Amounts reclassified from Accumulated OCI, Net of tax</t>
  </si>
  <si>
    <t>Reclassification out of AOCI [Member]</t>
  </si>
  <si>
    <t>Cash Flow Hedges [Member] | Reclassification out of AOCI [Member]</t>
  </si>
  <si>
    <t>Defined Benefit Pension and Postretirement Plans [Member] | Reclassification out of AOCI [Member]</t>
  </si>
  <si>
    <t>Treasury Locks [Member] | Cash Flow Hedges [Member] | Reclassification out of AOCI [Member]</t>
  </si>
  <si>
    <t>Segments - Net Sales by Segment (Detail) - USD ($) $ in Millions</t>
  </si>
  <si>
    <t>Segment Reporting Information [Line Items]</t>
  </si>
  <si>
    <t>Total revenues</t>
  </si>
  <si>
    <t>Operating Segments [Member]</t>
  </si>
  <si>
    <t>Operating Segments [Member] | Commercial &amp; Industrial Group [Member]</t>
  </si>
  <si>
    <t>Operating Segments [Member] | Snap-on Tools Group [Member]</t>
  </si>
  <si>
    <t>Operating Segments [Member] | Repair Systems &amp; Information Group [Member]</t>
  </si>
  <si>
    <t>Operating Segments [Member] | Financial Services [Member]</t>
  </si>
  <si>
    <t>Intersegment Eliminations [Member]</t>
  </si>
  <si>
    <t>Corporate [Member]</t>
  </si>
  <si>
    <t>Segments - Assets by Segment (Detail) - USD ($) $ in Millions</t>
  </si>
  <si>
    <t>Asset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91440</v>
      </c>
    </row>
    <row spans="1:3" r="12">
      <c s="4" r="A12" t="s">
        <v>19</v>
      </c>
      <c s="4" r="B12" t="s">
        <v>20</v>
      </c>
    </row>
    <row spans="1:3" r="13">
      <c s="4" r="A13" t="s">
        <v>21</v>
      </c>
      <c s="4" r="B13" t="s">
        <v>22</v>
      </c>
    </row>
    <row spans="1:3" r="14">
      <c s="4" r="A14" t="s">
        <v>23</v>
      </c>
      <c s="6" r="C14" t="n">
        <v>58146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834.2</v>
      </c>
      <c s="7" r="C4" t="n">
        <v>827.8</v>
      </c>
    </row>
    <row spans="1:3" r="5">
      <c s="4" r="A5" t="s">
        <v>28</v>
      </c>
      <c s="8" r="B5" t="n">
        <v>-418.9</v>
      </c>
      <c s="8" r="C5" t="n">
        <v>-417.7</v>
      </c>
    </row>
    <row spans="1:3" r="6">
      <c s="4" r="A6" t="s">
        <v>29</v>
      </c>
      <c s="8" r="B6" t="n">
        <v>415.3</v>
      </c>
      <c s="8" r="C6" t="n">
        <v>410.1</v>
      </c>
    </row>
    <row spans="1:3" r="7">
      <c s="4" r="A7" t="s">
        <v>30</v>
      </c>
      <c s="8" r="B7" t="n">
        <v>-259.9</v>
      </c>
      <c s="8" r="C7" t="n">
        <v>-272.2</v>
      </c>
    </row>
    <row spans="1:3" r="8">
      <c s="4" r="A8" t="s">
        <v>31</v>
      </c>
      <c s="8" r="B8" t="n">
        <v>155.4</v>
      </c>
      <c s="8" r="C8" t="n">
        <v>137.9</v>
      </c>
    </row>
    <row spans="1:3" r="9">
      <c s="4" r="A9" t="s">
        <v>32</v>
      </c>
      <c s="8" r="B9" t="n">
        <v>66.3</v>
      </c>
      <c s="8" r="C9" t="n">
        <v>57.4</v>
      </c>
    </row>
    <row spans="1:3" r="10">
      <c s="4" r="A10" t="s">
        <v>33</v>
      </c>
      <c s="8" r="B10" t="n">
        <v>-19.3</v>
      </c>
      <c s="8" r="C10" t="n">
        <v>-17.1</v>
      </c>
    </row>
    <row spans="1:3" r="11">
      <c s="4" r="A11" t="s">
        <v>34</v>
      </c>
      <c s="6" r="B11" t="n">
        <v>47</v>
      </c>
      <c s="8" r="C11" t="n">
        <v>40.3</v>
      </c>
    </row>
    <row spans="1:3" r="12">
      <c s="4" r="A12" t="s">
        <v>35</v>
      </c>
      <c s="8" r="B12" t="n">
        <v>202.4</v>
      </c>
      <c s="8" r="C12" t="n">
        <v>178.2</v>
      </c>
    </row>
    <row spans="1:3" r="13">
      <c s="4" r="A13" t="s">
        <v>36</v>
      </c>
      <c s="8" r="B13" t="n">
        <v>-13.1</v>
      </c>
      <c s="6" r="C13" t="n">
        <v>-13</v>
      </c>
    </row>
    <row spans="1:3" r="14">
      <c s="4" r="A14" t="s">
        <v>37</v>
      </c>
      <c s="8" r="B14" t="n">
        <v>-0.7</v>
      </c>
      <c s="8" r="C14" t="n">
        <v>-0.7</v>
      </c>
    </row>
    <row spans="1:3" r="15">
      <c s="4" r="A15" t="s">
        <v>38</v>
      </c>
      <c s="8" r="B15" t="n">
        <v>188.6</v>
      </c>
      <c s="8" r="C15" t="n">
        <v>164.5</v>
      </c>
    </row>
    <row spans="1:3" r="16">
      <c s="4" r="A16" t="s">
        <v>39</v>
      </c>
      <c s="8" r="B16" t="n">
        <v>-57.6</v>
      </c>
      <c s="8" r="C16" t="n">
        <v>-51.8</v>
      </c>
    </row>
    <row spans="1:3" r="17">
      <c s="4" r="A17" t="s">
        <v>40</v>
      </c>
      <c s="6" r="B17" t="n">
        <v>131</v>
      </c>
      <c s="8" r="C17" t="n">
        <v>112.7</v>
      </c>
    </row>
    <row spans="1:3" r="18">
      <c s="4" r="A18" t="s">
        <v>41</v>
      </c>
      <c s="8" r="B18" t="n">
        <v>0.3</v>
      </c>
      <c s="8" r="C18" t="n">
        <v>0.5</v>
      </c>
    </row>
    <row spans="1:3" r="19">
      <c s="4" r="A19" t="s">
        <v>42</v>
      </c>
      <c s="8" r="B19" t="n">
        <v>131.3</v>
      </c>
      <c s="8" r="C19" t="n">
        <v>113.2</v>
      </c>
    </row>
    <row spans="1:3" r="20">
      <c s="4" r="A20" t="s">
        <v>43</v>
      </c>
      <c s="6" r="B20" t="n">
        <v>-3</v>
      </c>
      <c s="8" r="C20" t="n">
        <v>-2.7</v>
      </c>
    </row>
    <row spans="1:3" r="21">
      <c s="4" r="A21" t="s">
        <v>44</v>
      </c>
      <c s="7" r="B21" t="n">
        <v>128.3</v>
      </c>
      <c s="7" r="C21" t="n">
        <v>110.5</v>
      </c>
    </row>
    <row spans="1:3" r="22">
      <c s="3" r="A22" t="s">
        <v>45</v>
      </c>
    </row>
    <row spans="1:3" r="23">
      <c s="4" r="A23" t="s">
        <v>46</v>
      </c>
      <c s="9" r="B23" t="n">
        <v>2.21</v>
      </c>
      <c s="9" r="C23" t="n">
        <v>1.9</v>
      </c>
    </row>
    <row spans="1:3" r="24">
      <c s="4" r="A24" t="s">
        <v>47</v>
      </c>
      <c s="9" r="B24" t="n">
        <v>2.16</v>
      </c>
      <c s="9" r="C24" t="n">
        <v>1.87</v>
      </c>
    </row>
    <row spans="1:3" r="25">
      <c s="3" r="A25" t="s">
        <v>48</v>
      </c>
    </row>
    <row spans="1:3" r="26">
      <c s="4" r="A26" t="s">
        <v>46</v>
      </c>
      <c s="6" r="B26" t="n">
        <v>58112510</v>
      </c>
      <c s="6" r="C26" t="n">
        <v>58132396</v>
      </c>
    </row>
    <row spans="1:3" r="27">
      <c s="4" r="A27" t="s">
        <v>49</v>
      </c>
      <c s="6" r="B27" t="n">
        <v>1339764</v>
      </c>
      <c s="6" r="C27" t="n">
        <v>972913</v>
      </c>
    </row>
    <row spans="1:3" r="28">
      <c s="4" r="A28" t="s">
        <v>47</v>
      </c>
      <c s="6" r="B28" t="n">
        <v>59452274</v>
      </c>
      <c s="6" r="C28" t="n">
        <v>59105309</v>
      </c>
    </row>
    <row spans="1:3" r="29">
      <c s="4" r="A29" t="s">
        <v>50</v>
      </c>
      <c s="9" r="B29" t="n">
        <v>0.61</v>
      </c>
      <c s="9" r="C29" t="n">
        <v>0.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r="A1" t="s">
        <v>237</v>
      </c>
      <c s="2" r="B1" t="s">
        <v>1</v>
      </c>
    </row>
    <row spans="1:2" r="2">
      <c s="2" r="B2" t="s">
        <v>2</v>
      </c>
    </row>
    <row spans="1:2" r="3">
      <c s="3" r="A3" t="s">
        <v>187</v>
      </c>
    </row>
    <row spans="1:2" r="4">
      <c s="4" r="A4" t="s">
        <v>238</v>
      </c>
      <c s="4" r="B4" t="s">
        <v>239</v>
      </c>
    </row>
    <row spans="1:2" r="5">
      <c s="4" r="A5" t="s">
        <v>240</v>
      </c>
      <c s="4" r="B5" t="s">
        <v>241</v>
      </c>
    </row>
    <row spans="1:2" r="6">
      <c s="4" r="A6" t="s">
        <v>210</v>
      </c>
      <c s="4" r="B6" t="s">
        <v>242</v>
      </c>
    </row>
    <row spans="1:2" r="7">
      <c s="4" r="A7" t="s">
        <v>243</v>
      </c>
      <c s="4" r="B7"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93</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row spans="1:2" r="9">
      <c s="4" r="A9" t="s">
        <v>256</v>
      </c>
      <c s="4" r="B9" t="s">
        <v>257</v>
      </c>
    </row>
    <row spans="1:2" r="10">
      <c s="4" r="A10" t="s">
        <v>258</v>
      </c>
      <c s="4" r="B10"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0</v>
      </c>
      <c s="2" r="B1" t="s">
        <v>1</v>
      </c>
    </row>
    <row spans="1:2" r="2">
      <c s="2" r="B2" t="s">
        <v>2</v>
      </c>
    </row>
    <row spans="1:2" r="3">
      <c s="3" r="A3" t="s">
        <v>196</v>
      </c>
    </row>
    <row spans="1:2" r="4">
      <c s="4" r="A4" t="s">
        <v>261</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63</v>
      </c>
      <c s="2" r="B1" t="s">
        <v>1</v>
      </c>
    </row>
    <row spans="1:2" r="2">
      <c s="2" r="B2" t="s">
        <v>2</v>
      </c>
    </row>
    <row spans="1:2" r="3">
      <c s="3" r="A3" t="s">
        <v>199</v>
      </c>
    </row>
    <row spans="1:2" r="4">
      <c s="4" r="A4" t="s">
        <v>264</v>
      </c>
      <c s="4" r="B4" t="s">
        <v>265</v>
      </c>
    </row>
    <row spans="1:2" r="5">
      <c s="4" r="A5" t="s">
        <v>266</v>
      </c>
      <c s="4" r="B5" t="s">
        <v>267</v>
      </c>
    </row>
    <row spans="1:2" r="6">
      <c s="4" r="A6" t="s">
        <v>268</v>
      </c>
      <c s="4" r="B6"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1</v>
      </c>
      <c s="2" r="C1" t="s">
        <v>1</v>
      </c>
    </row>
    <row spans="1:4" r="2">
      <c s="2" r="C2" t="s">
        <v>2</v>
      </c>
      <c s="2" r="D2" t="s">
        <v>25</v>
      </c>
    </row>
    <row spans="1:4" r="3">
      <c s="3" r="A3" t="s">
        <v>52</v>
      </c>
    </row>
    <row spans="1:4" r="4">
      <c s="4" r="A4" t="s">
        <v>42</v>
      </c>
      <c s="7" r="C4" t="n">
        <v>131.3</v>
      </c>
      <c s="7" r="D4" t="n">
        <v>113.2</v>
      </c>
    </row>
    <row spans="1:4" r="5">
      <c s="3" r="A5" t="s">
        <v>53</v>
      </c>
    </row>
    <row spans="1:4" r="6">
      <c s="4" r="A6" t="s">
        <v>54</v>
      </c>
      <c s="4" r="B6" t="s">
        <v>55</v>
      </c>
      <c s="8" r="C6" t="n">
        <v>19.9</v>
      </c>
      <c s="8" r="D6" t="n">
        <v>-96.3</v>
      </c>
    </row>
    <row spans="1:4" r="7">
      <c s="3" r="A7" t="s">
        <v>56</v>
      </c>
    </row>
    <row spans="1:4" r="8">
      <c s="4" r="A8" t="s">
        <v>57</v>
      </c>
      <c s="8" r="C8" t="n">
        <v>-0.1</v>
      </c>
      <c s="8" r="D8" t="n">
        <v>-0.1</v>
      </c>
    </row>
    <row spans="1:4" r="9">
      <c s="3" r="A9" t="s">
        <v>58</v>
      </c>
    </row>
    <row spans="1:4" r="10">
      <c s="4" r="A10" t="s">
        <v>59</v>
      </c>
      <c s="8" r="C10" t="n">
        <v>6.8</v>
      </c>
      <c s="8" r="D10" t="n">
        <v>8.800000000000001</v>
      </c>
    </row>
    <row spans="1:4" r="11">
      <c s="4" r="A11" t="s">
        <v>60</v>
      </c>
      <c s="8" r="C11" t="n">
        <v>-2.5</v>
      </c>
      <c s="8" r="D11" t="n">
        <v>-3.4</v>
      </c>
    </row>
    <row spans="1:4" r="12">
      <c s="4" r="A12" t="s">
        <v>61</v>
      </c>
      <c s="8" r="C12" t="n">
        <v>4.3</v>
      </c>
      <c s="8" r="D12" t="n">
        <v>5.4</v>
      </c>
    </row>
    <row spans="1:4" r="13">
      <c s="4" r="A13" t="s">
        <v>62</v>
      </c>
      <c s="8" r="C13" t="n">
        <v>155.4</v>
      </c>
      <c s="8" r="D13" t="n">
        <v>22.2</v>
      </c>
    </row>
    <row spans="1:4" r="14">
      <c s="4" r="A14" t="s">
        <v>63</v>
      </c>
      <c s="6" r="C14" t="n">
        <v>-3</v>
      </c>
      <c s="8" r="D14" t="n">
        <v>-2.7</v>
      </c>
    </row>
    <row spans="1:4" r="15">
      <c s="4" r="A15" t="s">
        <v>64</v>
      </c>
      <c s="7" r="C15" t="n">
        <v>152.4</v>
      </c>
      <c s="7" r="D15" t="n">
        <v>19.5</v>
      </c>
    </row>
    <row spans="1:4" r="16">
      <c r="A16" t="n"/>
    </row>
    <row spans="1:4" r="17">
      <c s="4" r="A17" t="s">
        <v>55</v>
      </c>
      <c s="4" r="B17" t="s">
        <v>65</v>
      </c>
    </row>
  </sheetData>
  <mergeCells count="4">
    <mergeCell ref="A1:B2"/>
    <mergeCell ref="C1:D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70</v>
      </c>
      <c s="2" r="B1" t="s">
        <v>1</v>
      </c>
    </row>
    <row spans="1:2" r="2">
      <c s="2" r="B2" t="s">
        <v>2</v>
      </c>
    </row>
    <row spans="1:2" r="3">
      <c s="3" r="A3" t="s">
        <v>202</v>
      </c>
    </row>
    <row spans="1:2" r="4">
      <c s="4" r="A4" t="s">
        <v>271</v>
      </c>
      <c s="4" r="B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3</v>
      </c>
      <c s="2" r="B1" t="s">
        <v>1</v>
      </c>
    </row>
    <row spans="1:2" r="2">
      <c s="2" r="B2" t="s">
        <v>2</v>
      </c>
    </row>
    <row spans="1:2" r="3">
      <c s="3" r="A3" t="s">
        <v>208</v>
      </c>
    </row>
    <row spans="1:2" r="4">
      <c s="4" r="A4" t="s">
        <v>207</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11</v>
      </c>
    </row>
    <row spans="1:2" r="4">
      <c s="4" r="A4" t="s">
        <v>276</v>
      </c>
      <c s="4" r="B4" t="s">
        <v>277</v>
      </c>
    </row>
    <row spans="1:2" r="5">
      <c s="4" r="A5" t="s">
        <v>278</v>
      </c>
      <c s="4" r="B5" t="s">
        <v>279</v>
      </c>
    </row>
    <row spans="1:2" r="6">
      <c s="4" r="A6" t="s">
        <v>280</v>
      </c>
      <c s="4" r="B6" t="s">
        <v>281</v>
      </c>
    </row>
    <row spans="1:2" r="7">
      <c s="4" r="A7" t="s">
        <v>282</v>
      </c>
      <c s="4" r="B7" t="s">
        <v>283</v>
      </c>
    </row>
    <row spans="1:2" r="8">
      <c s="4" r="A8" t="s">
        <v>284</v>
      </c>
      <c s="4" r="B8"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6</v>
      </c>
      <c s="2" r="B1" t="s">
        <v>1</v>
      </c>
    </row>
    <row spans="1:2" r="2">
      <c s="2" r="B2" t="s">
        <v>2</v>
      </c>
    </row>
    <row spans="1:2" r="3">
      <c s="3" r="A3" t="s">
        <v>214</v>
      </c>
    </row>
    <row spans="1:2" r="4">
      <c s="4" r="A4" t="s">
        <v>287</v>
      </c>
      <c s="4" r="B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9</v>
      </c>
      <c s="2" r="B1" t="s">
        <v>1</v>
      </c>
    </row>
    <row spans="1:2" r="2">
      <c s="2" r="B2" t="s">
        <v>2</v>
      </c>
    </row>
    <row spans="1:2" r="3">
      <c s="3" r="A3" t="s">
        <v>217</v>
      </c>
    </row>
    <row spans="1:2" r="4">
      <c s="4" r="A4" t="s">
        <v>290</v>
      </c>
      <c s="4" r="B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4" r="A3" t="s">
        <v>293</v>
      </c>
      <c s="4" r="B3" t="s">
        <v>294</v>
      </c>
    </row>
    <row spans="1:2" r="4">
      <c s="4" r="A4" t="s">
        <v>295</v>
      </c>
      <c s="4" r="B4" t="s">
        <v>296</v>
      </c>
    </row>
    <row spans="1:2" r="5">
      <c s="4" r="A5" t="s">
        <v>297</v>
      </c>
    </row>
    <row spans="1:2" r="6">
      <c s="4" r="A6" t="s">
        <v>298</v>
      </c>
      <c s="4" r="B6" t="s">
        <v>299</v>
      </c>
    </row>
    <row spans="1:2" r="7">
      <c s="4" r="A7" t="s">
        <v>300</v>
      </c>
    </row>
    <row spans="1:2" r="8">
      <c s="4" r="A8" t="s">
        <v>293</v>
      </c>
      <c s="4" r="B8" t="s">
        <v>301</v>
      </c>
    </row>
    <row spans="1:2" r="9">
      <c s="4" r="A9" t="s">
        <v>302</v>
      </c>
      <c s="4" r="B9" t="s">
        <v>303</v>
      </c>
    </row>
    <row spans="1:2" r="10">
      <c s="4" r="A10" t="s">
        <v>304</v>
      </c>
    </row>
    <row spans="1:2" r="11">
      <c s="4" r="A11" t="s">
        <v>293</v>
      </c>
      <c s="4" r="B11" t="s">
        <v>305</v>
      </c>
    </row>
    <row spans="1:2" r="12">
      <c s="4" r="A12" t="s">
        <v>302</v>
      </c>
      <c s="4" r="B12"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07</v>
      </c>
      <c s="2" r="B1" t="s">
        <v>1</v>
      </c>
    </row>
    <row spans="1:2" r="2">
      <c s="2" r="B2" t="s">
        <v>2</v>
      </c>
    </row>
    <row spans="1:2" r="3">
      <c s="3" r="A3" t="s">
        <v>223</v>
      </c>
    </row>
    <row spans="1:2" r="4">
      <c s="4" r="A4" t="s">
        <v>308</v>
      </c>
      <c s="4" r="B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0</v>
      </c>
      <c s="2" r="B1" t="s">
        <v>1</v>
      </c>
    </row>
    <row spans="1:2" r="2">
      <c s="2" r="B2" t="s">
        <v>2</v>
      </c>
    </row>
    <row spans="1:2" r="3">
      <c s="3" r="A3" t="s">
        <v>226</v>
      </c>
    </row>
    <row spans="1:2" r="4">
      <c s="4" r="A4" t="s">
        <v>311</v>
      </c>
      <c s="4" r="B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13</v>
      </c>
      <c s="2" r="B1" t="s">
        <v>1</v>
      </c>
    </row>
    <row spans="1:2" r="2">
      <c s="2" r="B2" t="s">
        <v>2</v>
      </c>
    </row>
    <row spans="1:2" r="3">
      <c s="3" r="A3" t="s">
        <v>229</v>
      </c>
    </row>
    <row spans="1:2" r="4">
      <c s="4" r="A4" t="s">
        <v>314</v>
      </c>
      <c s="4" r="B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16</v>
      </c>
      <c s="2" r="B1" t="s">
        <v>1</v>
      </c>
    </row>
    <row spans="1:2" r="2">
      <c s="2" r="B2" t="s">
        <v>2</v>
      </c>
    </row>
    <row spans="1:2" r="3">
      <c s="3" r="A3" t="s">
        <v>232</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v>
      </c>
      <c s="2" r="B1" t="s">
        <v>2</v>
      </c>
      <c s="2" r="C1" t="s">
        <v>67</v>
      </c>
    </row>
    <row spans="1:3" r="2">
      <c s="3" r="A2" t="s">
        <v>68</v>
      </c>
    </row>
    <row spans="1:3" r="3">
      <c s="4" r="A3" t="s">
        <v>69</v>
      </c>
      <c s="7" r="B3" t="n">
        <v>106.3</v>
      </c>
      <c s="7" r="C3" t="n">
        <v>92.8</v>
      </c>
    </row>
    <row spans="1:3" r="4">
      <c s="4" r="A4" t="s">
        <v>70</v>
      </c>
      <c s="6" r="B4" t="n">
        <v>570</v>
      </c>
      <c s="8" r="C4" t="n">
        <v>562.5</v>
      </c>
    </row>
    <row spans="1:3" r="5">
      <c s="4" r="A5" t="s">
        <v>71</v>
      </c>
      <c s="8" r="B5" t="n">
        <v>453.3</v>
      </c>
      <c s="8" r="C5" t="n">
        <v>447.3</v>
      </c>
    </row>
    <row spans="1:3" r="6">
      <c s="4" r="A6" t="s">
        <v>72</v>
      </c>
      <c s="8" r="B6" t="n">
        <v>77.40000000000001</v>
      </c>
      <c s="8" r="C6" t="n">
        <v>82.09999999999999</v>
      </c>
    </row>
    <row spans="1:3" r="7">
      <c s="4" r="A7" t="s">
        <v>73</v>
      </c>
      <c s="8" r="B7" t="n">
        <v>511.6</v>
      </c>
      <c s="8" r="C7" t="n">
        <v>497.8</v>
      </c>
    </row>
    <row spans="1:3" r="8">
      <c s="4" r="A8" t="s">
        <v>74</v>
      </c>
      <c s="8" r="B8" t="n">
        <v>122.9</v>
      </c>
      <c s="8" r="C8" t="n">
        <v>106.3</v>
      </c>
    </row>
    <row spans="1:3" r="9">
      <c s="4" r="A9" t="s">
        <v>75</v>
      </c>
      <c s="8" r="B9" t="n">
        <v>1841.5</v>
      </c>
      <c s="8" r="C9" t="n">
        <v>1788.8</v>
      </c>
    </row>
    <row spans="1:3" r="10">
      <c s="3" r="A10" t="s">
        <v>76</v>
      </c>
    </row>
    <row spans="1:3" r="11">
      <c s="4" r="A11" t="s">
        <v>77</v>
      </c>
      <c s="8" r="B11" t="n">
        <v>19.9</v>
      </c>
      <c s="8" r="C11" t="n">
        <v>19.7</v>
      </c>
    </row>
    <row spans="1:3" r="12">
      <c s="4" r="A12" t="s">
        <v>78</v>
      </c>
      <c s="6" r="B12" t="n">
        <v>303</v>
      </c>
      <c s="8" r="C12" t="n">
        <v>297.9</v>
      </c>
    </row>
    <row spans="1:3" r="13">
      <c s="4" r="A13" t="s">
        <v>79</v>
      </c>
      <c s="8" r="B13" t="n">
        <v>796.4</v>
      </c>
      <c s="8" r="C13" t="n">
        <v>780.3</v>
      </c>
    </row>
    <row spans="1:3" r="14">
      <c s="4" r="A14" t="s">
        <v>80</v>
      </c>
      <c s="8" r="B14" t="n">
        <v>1119.3</v>
      </c>
      <c s="8" r="C14" t="n">
        <v>1097.9</v>
      </c>
    </row>
    <row spans="1:3" r="15">
      <c s="4" r="A15" t="s">
        <v>81</v>
      </c>
      <c s="8" r="B15" t="n">
        <v>-701.9</v>
      </c>
      <c s="8" r="C15" t="n">
        <v>-684.4</v>
      </c>
    </row>
    <row spans="1:3" r="16">
      <c s="4" r="A16" t="s">
        <v>82</v>
      </c>
      <c s="8" r="B16" t="n">
        <v>417.4</v>
      </c>
      <c s="8" r="C16" t="n">
        <v>413.5</v>
      </c>
    </row>
    <row spans="1:3" r="17">
      <c s="4" r="A17" t="s">
        <v>83</v>
      </c>
      <c s="8" r="B17" t="n">
        <v>49.6</v>
      </c>
      <c s="8" r="C17" t="n">
        <v>60.4</v>
      </c>
    </row>
    <row spans="1:3" r="18">
      <c s="4" r="A18" t="s">
        <v>84</v>
      </c>
      <c s="8" r="B18" t="n">
        <v>817.1</v>
      </c>
      <c s="8" r="C18" t="n">
        <v>772.7</v>
      </c>
    </row>
    <row spans="1:3" r="19">
      <c s="4" r="A19" t="s">
        <v>85</v>
      </c>
      <c s="6" r="B19" t="n">
        <v>272</v>
      </c>
      <c s="8" r="C19" t="n">
        <v>266.6</v>
      </c>
    </row>
    <row spans="1:3" r="20">
      <c s="4" r="A20" t="s">
        <v>86</v>
      </c>
      <c s="8" r="B20" t="n">
        <v>797.1</v>
      </c>
      <c s="8" r="C20" t="n">
        <v>790.1</v>
      </c>
    </row>
    <row spans="1:3" r="21">
      <c s="4" r="A21" t="s">
        <v>87</v>
      </c>
      <c s="8" r="B21" t="n">
        <v>192.9</v>
      </c>
      <c s="6" r="C21" t="n">
        <v>195</v>
      </c>
    </row>
    <row spans="1:3" r="22">
      <c s="4" r="A22" t="s">
        <v>88</v>
      </c>
      <c s="8" r="B22" t="n">
        <v>48.8</v>
      </c>
      <c s="6" r="C22" t="n">
        <v>44</v>
      </c>
    </row>
    <row spans="1:3" r="23">
      <c s="4" r="A23" t="s">
        <v>89</v>
      </c>
      <c s="8" r="B23" t="n">
        <v>4436.4</v>
      </c>
      <c s="8" r="C23" t="n">
        <v>4331.1</v>
      </c>
    </row>
    <row spans="1:3" r="24">
      <c s="3" r="A24" t="s">
        <v>90</v>
      </c>
    </row>
    <row spans="1:3" r="25">
      <c s="4" r="A25" t="s">
        <v>91</v>
      </c>
      <c s="8" r="B25" t="n">
        <v>170.8</v>
      </c>
      <c s="8" r="C25" t="n">
        <v>18.4</v>
      </c>
    </row>
    <row spans="1:3" r="26">
      <c s="4" r="A26" t="s">
        <v>92</v>
      </c>
      <c s="8" r="B26" t="n">
        <v>161.7</v>
      </c>
      <c s="8" r="C26" t="n">
        <v>148.3</v>
      </c>
    </row>
    <row spans="1:3" r="27">
      <c s="4" r="A27" t="s">
        <v>93</v>
      </c>
      <c s="6" r="B27" t="n">
        <v>54</v>
      </c>
      <c s="8" r="C27" t="n">
        <v>52.1</v>
      </c>
    </row>
    <row spans="1:3" r="28">
      <c s="4" r="A28" t="s">
        <v>94</v>
      </c>
      <c s="6" r="B28" t="n">
        <v>64</v>
      </c>
      <c s="6" r="C28" t="n">
        <v>91</v>
      </c>
    </row>
    <row spans="1:3" r="29">
      <c s="4" r="A29" t="s">
        <v>95</v>
      </c>
      <c s="8" r="B29" t="n">
        <v>65.90000000000001</v>
      </c>
      <c s="8" r="C29" t="n">
        <v>64.40000000000001</v>
      </c>
    </row>
    <row spans="1:3" r="30">
      <c s="4" r="A30" t="s">
        <v>96</v>
      </c>
      <c s="8" r="B30" t="n">
        <v>320.8</v>
      </c>
      <c s="6" r="C30" t="n">
        <v>296</v>
      </c>
    </row>
    <row spans="1:3" r="31">
      <c s="4" r="A31" t="s">
        <v>97</v>
      </c>
      <c s="8" r="B31" t="n">
        <v>837.2</v>
      </c>
      <c s="8" r="C31" t="n">
        <v>670.2</v>
      </c>
    </row>
    <row spans="1:3" r="32">
      <c s="4" r="A32" t="s">
        <v>98</v>
      </c>
      <c s="8" r="B32" t="n">
        <v>714.6</v>
      </c>
      <c s="8" r="C32" t="n">
        <v>861.7</v>
      </c>
    </row>
    <row spans="1:3" r="33">
      <c s="4" r="A33" t="s">
        <v>99</v>
      </c>
      <c s="8" r="B33" t="n">
        <v>14.5</v>
      </c>
      <c s="8" r="C33" t="n">
        <v>14.3</v>
      </c>
    </row>
    <row spans="1:3" r="34">
      <c s="4" r="A34" t="s">
        <v>100</v>
      </c>
      <c s="6" r="B34" t="n">
        <v>37</v>
      </c>
      <c s="8" r="C34" t="n">
        <v>37.9</v>
      </c>
    </row>
    <row spans="1:3" r="35">
      <c s="4" r="A35" t="s">
        <v>101</v>
      </c>
      <c s="8" r="B35" t="n">
        <v>206.9</v>
      </c>
      <c s="8" r="C35" t="n">
        <v>227.8</v>
      </c>
    </row>
    <row spans="1:3" r="36">
      <c s="4" r="A36" t="s">
        <v>102</v>
      </c>
      <c s="8" r="B36" t="n">
        <v>91.09999999999999</v>
      </c>
      <c s="8" r="C36" t="n">
        <v>88.5</v>
      </c>
    </row>
    <row spans="1:3" r="37">
      <c s="4" r="A37" t="s">
        <v>103</v>
      </c>
      <c s="7" r="B37" t="n">
        <v>1901.3</v>
      </c>
      <c s="7" r="C37" t="n">
        <v>1900.4</v>
      </c>
    </row>
    <row spans="1:3" r="38">
      <c s="4" r="A38" t="s">
        <v>104</v>
      </c>
      <c s="4" r="B38" t="s">
        <v>105</v>
      </c>
      <c s="4" r="C38" t="s">
        <v>105</v>
      </c>
    </row>
    <row spans="1:3" r="39">
      <c s="3" r="A39" t="s">
        <v>106</v>
      </c>
    </row>
    <row spans="1:3" r="40">
      <c s="4" r="A40" t="s">
        <v>107</v>
      </c>
      <c s="4" r="B40" t="s">
        <v>105</v>
      </c>
      <c s="4" r="C40" t="s">
        <v>105</v>
      </c>
    </row>
    <row spans="1:3" r="41">
      <c s="4" r="A41" t="s">
        <v>108</v>
      </c>
      <c s="7" r="B41" t="n">
        <v>67.40000000000001</v>
      </c>
      <c s="7" r="C41" t="n">
        <v>67.40000000000001</v>
      </c>
    </row>
    <row spans="1:3" r="42">
      <c s="4" r="A42" t="s">
        <v>109</v>
      </c>
      <c s="8" r="B42" t="n">
        <v>294.2</v>
      </c>
      <c s="8" r="C42" t="n">
        <v>296.3</v>
      </c>
    </row>
    <row spans="1:3" r="43">
      <c s="4" r="A43" t="s">
        <v>110</v>
      </c>
      <c s="8" r="B43" t="n">
        <v>3079.6</v>
      </c>
      <c s="8" r="C43" t="n">
        <v>2986.9</v>
      </c>
    </row>
    <row spans="1:3" r="44">
      <c s="4" r="A44" t="s">
        <v>111</v>
      </c>
      <c s="8" r="B44" t="n">
        <v>-340.1</v>
      </c>
      <c s="8" r="C44" t="n">
        <v>-364.2</v>
      </c>
    </row>
    <row spans="1:3" r="45">
      <c s="4" r="A45" t="s">
        <v>112</v>
      </c>
      <c s="6" r="B45" t="n">
        <v>-584</v>
      </c>
      <c s="8" r="C45" t="n">
        <v>-573.7</v>
      </c>
    </row>
    <row spans="1:3" r="46">
      <c s="4" r="A46" t="s">
        <v>113</v>
      </c>
      <c s="8" r="B46" t="n">
        <v>2517.1</v>
      </c>
      <c s="8" r="C46" t="n">
        <v>2412.7</v>
      </c>
    </row>
    <row spans="1:3" r="47">
      <c s="4" r="A47" t="s">
        <v>114</v>
      </c>
      <c s="6" r="B47" t="n">
        <v>18</v>
      </c>
      <c s="6" r="C47" t="n">
        <v>18</v>
      </c>
    </row>
    <row spans="1:3" r="48">
      <c s="4" r="A48" t="s">
        <v>115</v>
      </c>
      <c s="8" r="B48" t="n">
        <v>2535.1</v>
      </c>
      <c s="8" r="C48" t="n">
        <v>2430.7</v>
      </c>
    </row>
    <row spans="1:3" r="49">
      <c s="4" r="A49" t="s">
        <v>116</v>
      </c>
      <c s="7" r="B49" t="n">
        <v>4436.4</v>
      </c>
      <c s="7" r="C49" t="n">
        <v>433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321</v>
      </c>
      <c s="2" r="B1" t="s">
        <v>1</v>
      </c>
    </row>
    <row spans="1:2" r="2">
      <c s="2" r="B2" t="s">
        <v>2</v>
      </c>
    </row>
    <row spans="1:2" r="3">
      <c s="3" r="A3" t="s">
        <v>235</v>
      </c>
    </row>
    <row spans="1:2" r="4">
      <c s="4" r="A4" t="s">
        <v>322</v>
      </c>
      <c s="4" r="B4" t="s">
        <v>323</v>
      </c>
    </row>
    <row spans="1:2" r="5">
      <c s="4" r="A5" t="s">
        <v>324</v>
      </c>
      <c s="4" r="B5"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26</v>
      </c>
      <c s="2" r="B1" t="s">
        <v>1</v>
      </c>
    </row>
    <row spans="1:4" r="2">
      <c s="2" r="B2" t="s">
        <v>2</v>
      </c>
      <c s="2" r="C2" t="s">
        <v>25</v>
      </c>
      <c s="2" r="D2" t="s">
        <v>67</v>
      </c>
    </row>
    <row spans="1:4" r="3">
      <c s="3" r="A3" t="s">
        <v>327</v>
      </c>
    </row>
    <row spans="1:4" r="4">
      <c s="4" r="A4" t="s">
        <v>328</v>
      </c>
      <c s="7" r="B4" t="n">
        <v>49.6</v>
      </c>
      <c s="7" r="D4" t="n">
        <v>60.4</v>
      </c>
    </row>
    <row spans="1:4" r="5">
      <c s="4" r="A5" t="s">
        <v>329</v>
      </c>
    </row>
    <row spans="1:4" r="6">
      <c s="3" r="A6" t="s">
        <v>327</v>
      </c>
    </row>
    <row spans="1:4" r="7">
      <c s="4" r="A7" t="s">
        <v>330</v>
      </c>
      <c s="8" r="D7" t="n">
        <v>109.9</v>
      </c>
    </row>
    <row spans="1:4" r="8">
      <c s="4" r="A8" t="s">
        <v>328</v>
      </c>
      <c s="8" r="D8" t="n">
        <v>45.9</v>
      </c>
    </row>
    <row spans="1:4" r="9">
      <c s="4" r="A9" t="s">
        <v>331</v>
      </c>
      <c s="8" r="D9" t="n">
        <v>0.3</v>
      </c>
    </row>
    <row spans="1:4" r="10">
      <c s="4" r="A10" t="s">
        <v>332</v>
      </c>
    </row>
    <row spans="1:4" r="11">
      <c s="3" r="A11" t="s">
        <v>327</v>
      </c>
    </row>
    <row spans="1:4" r="12">
      <c s="4" r="A12" t="s">
        <v>333</v>
      </c>
      <c s="8" r="B12" t="n">
        <v>14.1</v>
      </c>
      <c s="7" r="D12" t="n">
        <v>13.3</v>
      </c>
    </row>
    <row spans="1:4" r="13">
      <c s="4" r="A13" t="s">
        <v>334</v>
      </c>
      <c s="7" r="B13" t="n">
        <v>4.2</v>
      </c>
      <c s="7" r="C13" t="n">
        <v>3.9</v>
      </c>
    </row>
    <row spans="1:4" r="14">
      <c s="4" r="A14" t="s">
        <v>335</v>
      </c>
    </row>
    <row spans="1:4" r="15">
      <c s="3" r="A15" t="s">
        <v>327</v>
      </c>
    </row>
    <row spans="1:4" r="16">
      <c s="4" r="A16" t="s">
        <v>336</v>
      </c>
      <c s="4" r="B16" t="s">
        <v>337</v>
      </c>
    </row>
    <row spans="1:4" r="17">
      <c s="4" r="A17" t="s">
        <v>338</v>
      </c>
    </row>
    <row spans="1:4" r="18">
      <c s="3" r="A18" t="s">
        <v>327</v>
      </c>
    </row>
    <row spans="1:4" r="19">
      <c s="4" r="A19" t="s">
        <v>336</v>
      </c>
      <c s="4" r="B19" t="s">
        <v>3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s="1" r="A1" t="s">
        <v>340</v>
      </c>
      <c s="2" r="B1" t="s">
        <v>341</v>
      </c>
    </row>
    <row spans="1:2" r="2">
      <c s="4" r="A2" t="s">
        <v>342</v>
      </c>
    </row>
    <row spans="1:2" r="3">
      <c s="3" r="A3" t="s">
        <v>343</v>
      </c>
    </row>
    <row spans="1:2" r="4">
      <c s="4" r="A4" t="s">
        <v>344</v>
      </c>
      <c s="7" r="B4" t="n">
        <v>1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5</v>
      </c>
      <c s="2" r="B1" t="s">
        <v>1</v>
      </c>
    </row>
    <row spans="1:3" r="2">
      <c s="2" r="B2" t="s">
        <v>2</v>
      </c>
      <c s="2" r="C2" t="s">
        <v>67</v>
      </c>
    </row>
    <row spans="1:3" r="3">
      <c s="3" r="A3" t="s">
        <v>193</v>
      </c>
    </row>
    <row spans="1:3" r="4">
      <c s="4" r="A4" t="s">
        <v>346</v>
      </c>
      <c s="4" r="B4" t="s">
        <v>347</v>
      </c>
    </row>
    <row spans="1:3" r="5">
      <c s="4" r="A5" t="s">
        <v>348</v>
      </c>
      <c s="4" r="B5" t="s">
        <v>349</v>
      </c>
    </row>
    <row spans="1:3" r="6">
      <c s="4" r="A6" t="s">
        <v>350</v>
      </c>
      <c s="4" r="B6" t="s">
        <v>351</v>
      </c>
    </row>
    <row spans="1:3" r="7">
      <c s="4" r="A7" t="s">
        <v>352</v>
      </c>
      <c s="4" r="B7" t="s">
        <v>353</v>
      </c>
    </row>
    <row spans="1:3" r="8">
      <c s="4" r="A8" t="s">
        <v>354</v>
      </c>
      <c s="4" r="B8" t="s">
        <v>347</v>
      </c>
    </row>
    <row spans="1:3" r="9">
      <c s="4" r="A9" t="s">
        <v>355</v>
      </c>
      <c s="4" r="B9" t="s">
        <v>356</v>
      </c>
    </row>
    <row spans="1:3" r="10">
      <c s="4" r="A10" t="s">
        <v>357</v>
      </c>
      <c s="4" r="B10" t="s">
        <v>356</v>
      </c>
    </row>
    <row spans="1:3" r="11">
      <c s="4" r="A11" t="s">
        <v>358</v>
      </c>
      <c s="7" r="B11" t="n">
        <v>18.6</v>
      </c>
      <c s="7" r="C11" t="n">
        <v>18.2</v>
      </c>
    </row>
    <row spans="1:3" r="12">
      <c s="4" r="A12" t="s">
        <v>359</v>
      </c>
      <c s="7" r="B12" t="n">
        <v>2.6</v>
      </c>
      <c s="7" r="C12" t="n">
        <v>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67</v>
      </c>
    </row>
    <row spans="1:3" r="2">
      <c s="3" r="A2" t="s">
        <v>193</v>
      </c>
    </row>
    <row spans="1:3" r="3">
      <c s="4" r="A3" t="s">
        <v>361</v>
      </c>
      <c s="7" r="B3" t="n">
        <v>586.9</v>
      </c>
      <c s="7" r="C3" t="n">
        <v>579.2</v>
      </c>
    </row>
    <row spans="1:3" r="4">
      <c s="4" r="A4" t="s">
        <v>362</v>
      </c>
      <c s="8" r="B4" t="n">
        <v>-16.9</v>
      </c>
      <c s="8" r="C4" t="n">
        <v>-16.7</v>
      </c>
    </row>
    <row spans="1:3" r="5">
      <c s="4" r="A5" t="s">
        <v>363</v>
      </c>
      <c s="10" r="B5" t="n">
        <v>570</v>
      </c>
      <c s="7" r="C5" t="n">
        <v>56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67</v>
      </c>
    </row>
    <row spans="1:3" r="2">
      <c s="3" r="A2" t="s">
        <v>193</v>
      </c>
    </row>
    <row spans="1:3" r="3">
      <c s="4" r="A3" t="s">
        <v>365</v>
      </c>
      <c s="7" r="B3" t="n">
        <v>466.9</v>
      </c>
      <c s="7" r="C3" t="n">
        <v>460.7</v>
      </c>
    </row>
    <row spans="1:3" r="4">
      <c s="4" r="A4" t="s">
        <v>366</v>
      </c>
      <c s="8" r="B4" t="n">
        <v>78.8</v>
      </c>
      <c s="8" r="C4" t="n">
        <v>83.5</v>
      </c>
    </row>
    <row spans="1:3" r="5">
      <c s="4" r="A5" t="s">
        <v>127</v>
      </c>
      <c s="8" r="B5" t="n">
        <v>545.7</v>
      </c>
      <c s="8" r="C5" t="n">
        <v>544.2</v>
      </c>
    </row>
    <row spans="1:3" r="6">
      <c s="4" r="A6" t="s">
        <v>367</v>
      </c>
      <c s="8" r="B6" t="n">
        <v>-13.6</v>
      </c>
      <c s="8" r="C6" t="n">
        <v>-13.4</v>
      </c>
    </row>
    <row spans="1:3" r="7">
      <c s="4" r="A7" t="s">
        <v>368</v>
      </c>
      <c s="8" r="B7" t="n">
        <v>-1.4</v>
      </c>
      <c s="8" r="C7" t="n">
        <v>-1.4</v>
      </c>
    </row>
    <row spans="1:3" r="8">
      <c s="4" r="A8" t="s">
        <v>127</v>
      </c>
      <c s="6" r="B8" t="n">
        <v>-15</v>
      </c>
      <c s="8" r="C8" t="n">
        <v>-14.8</v>
      </c>
    </row>
    <row spans="1:3" r="9">
      <c s="4" r="A9" t="s">
        <v>369</v>
      </c>
      <c s="8" r="B9" t="n">
        <v>530.7</v>
      </c>
      <c s="8" r="C9" t="n">
        <v>529.4</v>
      </c>
    </row>
    <row spans="1:3" r="10">
      <c s="4" r="A10" t="s">
        <v>71</v>
      </c>
      <c s="8" r="B10" t="n">
        <v>453.3</v>
      </c>
      <c s="8" r="C10" t="n">
        <v>447.3</v>
      </c>
    </row>
    <row spans="1:3" r="11">
      <c s="4" r="A11" t="s">
        <v>72</v>
      </c>
      <c s="8" r="B11" t="n">
        <v>77.40000000000001</v>
      </c>
      <c s="8" r="C11" t="n">
        <v>82.09999999999999</v>
      </c>
    </row>
    <row spans="1:3" r="12">
      <c s="4" r="A12" t="s">
        <v>369</v>
      </c>
      <c s="7" r="B12" t="n">
        <v>530.7</v>
      </c>
      <c s="7" r="C12" t="n">
        <v>52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67</v>
      </c>
    </row>
    <row spans="1:3" r="2">
      <c s="3" r="A2" t="s">
        <v>193</v>
      </c>
    </row>
    <row spans="1:3" r="3">
      <c s="4" r="A3" t="s">
        <v>371</v>
      </c>
      <c s="7" r="B3" t="n">
        <v>17.3</v>
      </c>
      <c s="7" r="C3" t="n">
        <v>16.9</v>
      </c>
    </row>
    <row spans="1:3" r="4">
      <c s="4" r="A4" t="s">
        <v>372</v>
      </c>
      <c s="7" r="B4" t="n">
        <v>15.4</v>
      </c>
      <c s="7" r="C4" t="n">
        <v>1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67</v>
      </c>
    </row>
    <row spans="1:3" r="2">
      <c s="3" r="A2" t="s">
        <v>193</v>
      </c>
    </row>
    <row spans="1:3" r="3">
      <c s="4" r="A3" t="s">
        <v>374</v>
      </c>
      <c s="7" r="B3" t="n">
        <v>843.4</v>
      </c>
      <c s="7" r="C3" t="n">
        <v>797.5</v>
      </c>
    </row>
    <row spans="1:3" r="4">
      <c s="4" r="A4" t="s">
        <v>375</v>
      </c>
      <c s="8" r="B4" t="n">
        <v>275.2</v>
      </c>
      <c s="8" r="C4" t="n">
        <v>269.6</v>
      </c>
    </row>
    <row spans="1:3" r="5">
      <c s="4" r="A5" t="s">
        <v>127</v>
      </c>
      <c s="8" r="B5" t="n">
        <v>1118.6</v>
      </c>
      <c s="8" r="C5" t="n">
        <v>1067.1</v>
      </c>
    </row>
    <row spans="1:3" r="6">
      <c s="4" r="A6" t="s">
        <v>367</v>
      </c>
      <c s="8" r="B6" t="n">
        <v>-26.3</v>
      </c>
      <c s="8" r="C6" t="n">
        <v>-24.8</v>
      </c>
    </row>
    <row spans="1:3" r="7">
      <c s="4" r="A7" t="s">
        <v>368</v>
      </c>
      <c s="8" r="B7" t="n">
        <v>-3.2</v>
      </c>
      <c s="6" r="C7" t="n">
        <v>-3</v>
      </c>
    </row>
    <row spans="1:3" r="8">
      <c s="4" r="A8" t="s">
        <v>127</v>
      </c>
      <c s="8" r="B8" t="n">
        <v>-29.5</v>
      </c>
      <c s="8" r="C8" t="n">
        <v>-27.8</v>
      </c>
    </row>
    <row spans="1:3" r="9">
      <c s="4" r="A9" t="s">
        <v>376</v>
      </c>
      <c s="8" r="B9" t="n">
        <v>1089.1</v>
      </c>
      <c s="8" r="C9" t="n">
        <v>1039.3</v>
      </c>
    </row>
    <row spans="1:3" r="10">
      <c s="4" r="A10" t="s">
        <v>71</v>
      </c>
      <c s="8" r="B10" t="n">
        <v>817.1</v>
      </c>
      <c s="8" r="C10" t="n">
        <v>772.7</v>
      </c>
    </row>
    <row spans="1:3" r="11">
      <c s="4" r="A11" t="s">
        <v>72</v>
      </c>
      <c s="6" r="B11" t="n">
        <v>272</v>
      </c>
      <c s="8" r="C11" t="n">
        <v>266.6</v>
      </c>
    </row>
    <row spans="1:3" r="12">
      <c s="4" r="A12" t="s">
        <v>376</v>
      </c>
      <c s="7" r="B12" t="n">
        <v>1089.1</v>
      </c>
      <c s="7" r="C12" t="n">
        <v>103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67</v>
      </c>
    </row>
    <row spans="1:3" r="2">
      <c s="3" r="A2" t="s">
        <v>193</v>
      </c>
    </row>
    <row spans="1:3" r="3">
      <c s="4" r="A3" t="s">
        <v>371</v>
      </c>
      <c s="7" r="B3" t="n">
        <v>12.6</v>
      </c>
      <c s="7" r="C3" t="n">
        <v>10.9</v>
      </c>
    </row>
    <row spans="1:3" r="4">
      <c s="4" r="A4" t="s">
        <v>372</v>
      </c>
      <c s="7" r="B4" t="n">
        <v>20.9</v>
      </c>
      <c s="7" r="C4" t="n">
        <v>2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2</v>
      </c>
      <c s="2" r="C1" t="s">
        <v>67</v>
      </c>
    </row>
    <row spans="1:3" r="2">
      <c s="3" r="A2" t="s">
        <v>193</v>
      </c>
    </row>
    <row spans="1:3" r="3">
      <c s="4" r="A3" t="s">
        <v>379</v>
      </c>
      <c s="7" r="B3" t="n">
        <v>8.6</v>
      </c>
      <c s="7" r="C3" t="n">
        <v>12.1</v>
      </c>
    </row>
    <row spans="1:3" r="4">
      <c s="4" r="A4" t="s">
        <v>380</v>
      </c>
      <c s="8" r="B4" t="n">
        <v>6.3</v>
      </c>
      <c s="8" r="C4" t="n">
        <v>7.6</v>
      </c>
    </row>
    <row spans="1:3" r="5">
      <c s="4" r="A5" t="s">
        <v>381</v>
      </c>
      <c s="8" r="B5" t="n">
        <v>12.4</v>
      </c>
      <c s="8" r="C5" t="n">
        <v>11.9</v>
      </c>
    </row>
    <row spans="1:3" r="6">
      <c s="4" r="A6" t="s">
        <v>382</v>
      </c>
      <c s="8" r="B6" t="n">
        <v>27.3</v>
      </c>
      <c s="8" r="C6" t="n">
        <v>31.6</v>
      </c>
    </row>
    <row spans="1:3" r="7">
      <c s="4" r="A7" t="s">
        <v>383</v>
      </c>
      <c s="6" r="B7" t="n">
        <v>1283</v>
      </c>
      <c s="8" r="C7" t="n">
        <v>1226.6</v>
      </c>
    </row>
    <row spans="1:3" r="8">
      <c s="4" r="A8" t="s">
        <v>384</v>
      </c>
      <c s="8" r="B8" t="n">
        <v>1310.3</v>
      </c>
      <c s="8" r="C8" t="n">
        <v>1258.2</v>
      </c>
    </row>
    <row spans="1:3" r="9">
      <c s="4" r="A9" t="s">
        <v>385</v>
      </c>
      <c s="8" r="B9" t="n">
        <v>9.4</v>
      </c>
      <c s="8" r="C9" t="n">
        <v>9.1</v>
      </c>
    </row>
    <row spans="1:3" r="10">
      <c s="4" r="A10" t="s">
        <v>386</v>
      </c>
      <c s="8" r="B10" t="n">
        <v>1.5</v>
      </c>
      <c s="8" r="C10" t="n">
        <v>1.3</v>
      </c>
    </row>
    <row spans="1:3" r="11">
      <c s="4" r="A11" t="s">
        <v>387</v>
      </c>
      <c s="8" r="B11" t="n">
        <v>1.1</v>
      </c>
      <c s="8" r="C11" t="n">
        <v>0.7</v>
      </c>
    </row>
    <row spans="1:3" r="12">
      <c s="4" r="A12" t="s">
        <v>388</v>
      </c>
      <c s="8" r="B12" t="n">
        <v>1.9</v>
      </c>
      <c s="8" r="C12" t="n">
        <v>1.3</v>
      </c>
    </row>
    <row spans="1:3" r="13">
      <c s="4" r="A13" t="s">
        <v>389</v>
      </c>
      <c s="8" r="B13" t="n">
        <v>4.5</v>
      </c>
      <c s="8" r="C13" t="n">
        <v>3.3</v>
      </c>
    </row>
    <row spans="1:3" r="14">
      <c s="4" r="A14" t="s">
        <v>390</v>
      </c>
      <c s="8" r="B14" t="n">
        <v>349.5</v>
      </c>
      <c s="8" r="C14" t="n">
        <v>349.8</v>
      </c>
    </row>
    <row spans="1:3" r="15">
      <c s="4" r="A15" t="s">
        <v>391</v>
      </c>
      <c s="6" r="B15" t="n">
        <v>354</v>
      </c>
      <c s="8" r="C15" t="n">
        <v>353.1</v>
      </c>
    </row>
    <row spans="1:3" r="16">
      <c s="4" r="A16" t="s">
        <v>392</v>
      </c>
      <c s="7" r="B16" t="n">
        <v>0.4</v>
      </c>
      <c s="7" r="C16" t="n">
        <v>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17</v>
      </c>
      <c s="2" r="B1" t="s">
        <v>2</v>
      </c>
      <c s="2" r="C1" t="s">
        <v>67</v>
      </c>
    </row>
    <row spans="1:3" r="2">
      <c s="3" r="A2" t="s">
        <v>118</v>
      </c>
    </row>
    <row spans="1:3" r="3">
      <c s="4" r="A3" t="s">
        <v>119</v>
      </c>
      <c s="6" r="B3" t="n">
        <v>15000000</v>
      </c>
      <c s="6" r="C3" t="n">
        <v>15000000</v>
      </c>
    </row>
    <row spans="1:3" r="4">
      <c s="4" r="A4" t="s">
        <v>120</v>
      </c>
      <c s="6" r="B4" t="n">
        <v>0</v>
      </c>
      <c s="6" r="C4" t="n">
        <v>0</v>
      </c>
    </row>
    <row spans="1:3" r="5">
      <c s="4" r="A5" t="s">
        <v>121</v>
      </c>
      <c s="10" r="B5" t="n">
        <v>1</v>
      </c>
      <c s="10" r="C5" t="n">
        <v>1</v>
      </c>
    </row>
    <row spans="1:3" r="6">
      <c s="4" r="A6" t="s">
        <v>122</v>
      </c>
      <c s="6" r="B6" t="n">
        <v>250000000</v>
      </c>
      <c s="6" r="C6" t="n">
        <v>250000000</v>
      </c>
    </row>
    <row spans="1:3" r="7">
      <c s="4" r="A7" t="s">
        <v>123</v>
      </c>
      <c s="10" r="B7" t="n">
        <v>1</v>
      </c>
      <c s="10" r="C7" t="n">
        <v>1</v>
      </c>
    </row>
    <row spans="1:3" r="8">
      <c s="4" r="A8" t="s">
        <v>124</v>
      </c>
      <c s="6" r="B8" t="n">
        <v>67399301</v>
      </c>
      <c s="6" r="C8" t="n">
        <v>67392545</v>
      </c>
    </row>
    <row spans="1:3" r="9">
      <c s="4" r="A9" t="s">
        <v>125</v>
      </c>
      <c s="6" r="B9" t="n">
        <v>9260345</v>
      </c>
      <c s="6" r="C9" t="n">
        <v>93064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3</v>
      </c>
      <c s="2" r="B1" t="s">
        <v>2</v>
      </c>
      <c s="2" r="C1" t="s">
        <v>67</v>
      </c>
    </row>
    <row spans="1:3" r="2">
      <c s="3" r="A2" t="s">
        <v>394</v>
      </c>
    </row>
    <row spans="1:3" r="3">
      <c s="4" r="A3" t="s">
        <v>395</v>
      </c>
      <c s="7" r="B3" t="n">
        <v>1310.3</v>
      </c>
      <c s="7" r="C3" t="n">
        <v>1258.2</v>
      </c>
    </row>
    <row spans="1:3" r="4">
      <c s="4" r="A4" t="s">
        <v>396</v>
      </c>
      <c s="6" r="B4" t="n">
        <v>354</v>
      </c>
      <c s="8" r="C4" t="n">
        <v>353.1</v>
      </c>
    </row>
    <row spans="1:3" r="5">
      <c s="4" r="A5" t="s">
        <v>397</v>
      </c>
    </row>
    <row spans="1:3" r="6">
      <c s="3" r="A6" t="s">
        <v>394</v>
      </c>
    </row>
    <row spans="1:3" r="7">
      <c s="4" r="A7" t="s">
        <v>395</v>
      </c>
      <c s="8" r="B7" t="n">
        <v>1291.7</v>
      </c>
      <c s="6" r="C7" t="n">
        <v>1240</v>
      </c>
    </row>
    <row spans="1:3" r="8">
      <c s="4" r="A8" t="s">
        <v>396</v>
      </c>
      <c s="8" r="B8" t="n">
        <v>351.4</v>
      </c>
      <c s="8" r="C8" t="n">
        <v>351.4</v>
      </c>
    </row>
    <row spans="1:3" r="9">
      <c s="4" r="A9" t="s">
        <v>398</v>
      </c>
    </row>
    <row spans="1:3" r="10">
      <c s="3" r="A10" t="s">
        <v>394</v>
      </c>
    </row>
    <row spans="1:3" r="11">
      <c s="4" r="A11" t="s">
        <v>395</v>
      </c>
      <c s="8" r="B11" t="n">
        <v>18.6</v>
      </c>
      <c s="8" r="C11" t="n">
        <v>18.2</v>
      </c>
    </row>
    <row spans="1:3" r="12">
      <c s="4" r="A12" t="s">
        <v>396</v>
      </c>
      <c s="7" r="B12" t="n">
        <v>2.6</v>
      </c>
      <c s="7" r="C12" t="n">
        <v>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67</v>
      </c>
    </row>
    <row spans="1:3" r="2">
      <c s="3" r="A2" t="s">
        <v>193</v>
      </c>
    </row>
    <row spans="1:3" r="3">
      <c s="4" r="A3" t="s">
        <v>400</v>
      </c>
      <c s="7" r="B3" t="n">
        <v>9.4</v>
      </c>
      <c s="7" r="C3" t="n">
        <v>9.300000000000001</v>
      </c>
    </row>
    <row spans="1:3" r="4">
      <c s="4" r="A4" t="s">
        <v>401</v>
      </c>
      <c s="7" r="B4" t="n">
        <v>2.3</v>
      </c>
      <c s="7" r="C4" t="n">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2</v>
      </c>
      <c s="2" r="B1" t="s">
        <v>1</v>
      </c>
    </row>
    <row spans="1:3" r="2">
      <c s="2" r="B2" t="s">
        <v>2</v>
      </c>
      <c s="2" r="C2" t="s">
        <v>25</v>
      </c>
    </row>
    <row spans="1:3" r="3">
      <c s="3" r="A3" t="s">
        <v>193</v>
      </c>
    </row>
    <row spans="1:3" r="4">
      <c s="4" r="A4" t="s">
        <v>403</v>
      </c>
      <c s="7" r="B4" t="n">
        <v>38.2</v>
      </c>
      <c s="7" r="C4" t="n">
        <v>32.7</v>
      </c>
    </row>
    <row spans="1:3" r="5">
      <c s="4" r="A5" t="s">
        <v>404</v>
      </c>
      <c s="8" r="B5" t="n">
        <v>9.300000000000001</v>
      </c>
      <c s="8" r="C5" t="n">
        <v>7.1</v>
      </c>
    </row>
    <row spans="1:3" r="6">
      <c s="4" r="A6" t="s">
        <v>405</v>
      </c>
      <c s="8" r="B6" t="n">
        <v>-9.6</v>
      </c>
      <c s="8" r="C6" t="n">
        <v>-7.8</v>
      </c>
    </row>
    <row spans="1:3" r="7">
      <c s="4" r="A7" t="s">
        <v>406</v>
      </c>
      <c s="8" r="B7" t="n">
        <v>1.9</v>
      </c>
      <c s="8" r="C7" t="n">
        <v>1.5</v>
      </c>
    </row>
    <row spans="1:3" r="8">
      <c s="4" r="A8" t="s">
        <v>407</v>
      </c>
      <c s="8" r="B8" t="n">
        <v>0.1</v>
      </c>
      <c s="8" r="C8" t="n">
        <v>-0.1</v>
      </c>
    </row>
    <row spans="1:3" r="9">
      <c s="4" r="A9" t="s">
        <v>408</v>
      </c>
      <c s="8" r="B9" t="n">
        <v>39.9</v>
      </c>
      <c s="8" r="C9" t="n">
        <v>33.4</v>
      </c>
    </row>
    <row spans="1:3" r="10">
      <c s="4" r="A10" t="s">
        <v>409</v>
      </c>
      <c s="8" r="B10" t="n">
        <v>4.4</v>
      </c>
      <c s="8" r="C10" t="n">
        <v>3.5</v>
      </c>
    </row>
    <row spans="1:3" r="11">
      <c s="4" r="A11" t="s">
        <v>410</v>
      </c>
      <c s="8" r="B11" t="n">
        <v>0.4</v>
      </c>
      <c s="8" r="C11" t="n">
        <v>0.9</v>
      </c>
    </row>
    <row spans="1:3" r="12">
      <c s="4" r="A12" t="s">
        <v>411</v>
      </c>
      <c s="8" r="B12" t="n">
        <v>-0.4</v>
      </c>
      <c s="8" r="C12" t="n">
        <v>-0.4</v>
      </c>
    </row>
    <row spans="1:3" r="13">
      <c s="4" r="A13" t="s">
        <v>412</v>
      </c>
      <c s="8" r="B13" t="n">
        <v>0.1</v>
      </c>
    </row>
    <row spans="1:3" r="14">
      <c s="4" r="A14" t="s">
        <v>413</v>
      </c>
      <c s="8" r="B14" t="n">
        <v>0.1</v>
      </c>
      <c s="8" r="C14" t="n">
        <v>-0.1</v>
      </c>
    </row>
    <row spans="1:3" r="15">
      <c s="4" r="A15" t="s">
        <v>414</v>
      </c>
      <c s="7" r="B15" t="n">
        <v>4.6</v>
      </c>
      <c s="7" r="C15" t="n">
        <v>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v>
      </c>
      <c s="2" r="C1" t="s">
        <v>67</v>
      </c>
    </row>
    <row spans="1:3" r="2">
      <c s="3" r="A2" t="s">
        <v>196</v>
      </c>
    </row>
    <row spans="1:3" r="3">
      <c s="4" r="A3" t="s">
        <v>416</v>
      </c>
      <c s="7" r="B3" t="n">
        <v>449.4</v>
      </c>
      <c s="7" r="C3" t="n">
        <v>437.9</v>
      </c>
    </row>
    <row spans="1:3" r="4">
      <c s="4" r="A4" t="s">
        <v>417</v>
      </c>
      <c s="8" r="B4" t="n">
        <v>43.5</v>
      </c>
      <c s="8" r="C4" t="n">
        <v>42.9</v>
      </c>
    </row>
    <row spans="1:3" r="5">
      <c s="4" r="A5" t="s">
        <v>418</v>
      </c>
      <c s="6" r="B5" t="n">
        <v>92</v>
      </c>
      <c s="8" r="C5" t="n">
        <v>90.3</v>
      </c>
    </row>
    <row spans="1:3" r="6">
      <c s="4" r="A6" t="s">
        <v>419</v>
      </c>
      <c s="8" r="B6" t="n">
        <v>584.9</v>
      </c>
      <c s="8" r="C6" t="n">
        <v>571.1</v>
      </c>
    </row>
    <row spans="1:3" r="7">
      <c s="4" r="A7" t="s">
        <v>420</v>
      </c>
      <c s="8" r="B7" t="n">
        <v>-73.3</v>
      </c>
      <c s="8" r="C7" t="n">
        <v>-73.3</v>
      </c>
    </row>
    <row spans="1:3" r="8">
      <c s="4" r="A8" t="s">
        <v>421</v>
      </c>
      <c s="7" r="B8" t="n">
        <v>511.6</v>
      </c>
      <c s="7" r="C8" t="n">
        <v>49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s="1" r="A1" t="s">
        <v>422</v>
      </c>
      <c s="2" r="B1" t="s">
        <v>1</v>
      </c>
    </row>
    <row spans="1:4" r="2">
      <c s="2" r="B2" t="s">
        <v>2</v>
      </c>
      <c s="2" r="C2" t="s">
        <v>25</v>
      </c>
      <c s="2" r="D2" t="s">
        <v>67</v>
      </c>
    </row>
    <row spans="1:4" r="3">
      <c s="3" r="A3" t="s">
        <v>423</v>
      </c>
    </row>
    <row spans="1:4" r="4">
      <c s="4" r="A4" t="s">
        <v>424</v>
      </c>
      <c s="10" r="B4" t="n">
        <v>0</v>
      </c>
      <c s="10" r="C4" t="n">
        <v>0</v>
      </c>
    </row>
    <row spans="1:4" r="5">
      <c s="4" r="A5" t="s">
        <v>425</v>
      </c>
    </row>
    <row spans="1:4" r="6">
      <c s="3" r="A6" t="s">
        <v>423</v>
      </c>
    </row>
    <row spans="1:4" r="7">
      <c s="4" r="A7" t="s">
        <v>426</v>
      </c>
      <c s="4" r="B7" t="s">
        <v>427</v>
      </c>
      <c s="4" r="D7" t="s">
        <v>427</v>
      </c>
    </row>
    <row spans="1:4" r="8">
      <c s="4" r="A8" t="s">
        <v>428</v>
      </c>
    </row>
    <row spans="1:4" r="9">
      <c s="3" r="A9" t="s">
        <v>423</v>
      </c>
    </row>
    <row spans="1:4" r="10">
      <c s="4" r="A10" t="s">
        <v>426</v>
      </c>
      <c s="4" r="B10" t="s">
        <v>429</v>
      </c>
    </row>
    <row spans="1:4" r="11">
      <c s="4" r="A11" t="s">
        <v>430</v>
      </c>
      <c s="4" r="B11" t="s">
        <v>4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432</v>
      </c>
      <c s="2" r="B1" t="s">
        <v>1</v>
      </c>
    </row>
    <row spans="1:2" r="2">
      <c s="2" r="B2" t="s">
        <v>433</v>
      </c>
    </row>
    <row spans="1:2" r="3">
      <c s="3" r="A3" t="s">
        <v>434</v>
      </c>
    </row>
    <row spans="1:2" r="4">
      <c s="4" r="A4" t="s">
        <v>435</v>
      </c>
      <c s="7" r="B4" t="n">
        <v>790.1</v>
      </c>
    </row>
    <row spans="1:2" r="5">
      <c s="4" r="A5" t="s">
        <v>436</v>
      </c>
      <c s="6" r="B5" t="n">
        <v>7</v>
      </c>
    </row>
    <row spans="1:2" r="6">
      <c s="4" r="A6" t="s">
        <v>437</v>
      </c>
      <c s="8" r="B6" t="n">
        <v>797.1</v>
      </c>
    </row>
    <row spans="1:2" r="7">
      <c s="4" r="A7" t="s">
        <v>438</v>
      </c>
    </row>
    <row spans="1:2" r="8">
      <c s="3" r="A8" t="s">
        <v>434</v>
      </c>
    </row>
    <row spans="1:2" r="9">
      <c s="4" r="A9" t="s">
        <v>435</v>
      </c>
      <c s="8" r="B9" t="n">
        <v>253.1</v>
      </c>
    </row>
    <row spans="1:2" r="10">
      <c s="4" r="A10" t="s">
        <v>436</v>
      </c>
      <c s="8" r="B10" t="n">
        <v>6.6</v>
      </c>
    </row>
    <row spans="1:2" r="11">
      <c s="4" r="A11" t="s">
        <v>437</v>
      </c>
      <c s="8" r="B11" t="n">
        <v>259.7</v>
      </c>
    </row>
    <row spans="1:2" r="12">
      <c s="4" r="A12" t="s">
        <v>439</v>
      </c>
    </row>
    <row spans="1:2" r="13">
      <c s="3" r="A13" t="s">
        <v>434</v>
      </c>
    </row>
    <row spans="1:2" r="14">
      <c s="4" r="A14" t="s">
        <v>435</v>
      </c>
      <c s="8" r="B14" t="n">
        <v>12.5</v>
      </c>
    </row>
    <row spans="1:2" r="15">
      <c s="4" r="A15" t="s">
        <v>437</v>
      </c>
      <c s="8" r="B15" t="n">
        <v>12.5</v>
      </c>
    </row>
    <row spans="1:2" r="16">
      <c s="4" r="A16" t="s">
        <v>440</v>
      </c>
    </row>
    <row spans="1:2" r="17">
      <c s="3" r="A17" t="s">
        <v>434</v>
      </c>
    </row>
    <row spans="1:2" r="18">
      <c s="4" r="A18" t="s">
        <v>435</v>
      </c>
      <c s="8" r="B18" t="n">
        <v>524.5</v>
      </c>
    </row>
    <row spans="1:2" r="19">
      <c s="4" r="A19" t="s">
        <v>436</v>
      </c>
      <c s="8" r="B19" t="n">
        <v>0.4</v>
      </c>
    </row>
    <row spans="1:2" r="20">
      <c s="4" r="A20" t="s">
        <v>437</v>
      </c>
      <c s="7" r="B20" t="n">
        <v>52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67</v>
      </c>
    </row>
    <row spans="1:3" r="2">
      <c s="3" r="A2" t="s">
        <v>442</v>
      </c>
    </row>
    <row spans="1:3" r="3">
      <c s="4" r="A3" t="s">
        <v>443</v>
      </c>
      <c s="7" r="B3" t="n">
        <v>364.6</v>
      </c>
      <c s="7" r="C3" t="n">
        <v>361.4</v>
      </c>
    </row>
    <row spans="1:3" r="4">
      <c s="4" r="A4" t="s">
        <v>444</v>
      </c>
      <c s="8" r="B4" t="n">
        <v>62.9</v>
      </c>
      <c s="8" r="C4" t="n">
        <v>62.3</v>
      </c>
    </row>
    <row spans="1:3" r="5">
      <c s="4" r="A5" t="s">
        <v>445</v>
      </c>
      <c s="8" r="B5" t="n">
        <v>427.5</v>
      </c>
      <c s="8" r="C5" t="n">
        <v>423.7</v>
      </c>
    </row>
    <row spans="1:3" r="6">
      <c s="4" r="A6" t="s">
        <v>446</v>
      </c>
      <c s="8" r="B6" t="n">
        <v>-234.6</v>
      </c>
      <c s="8" r="C6" t="n">
        <v>-228.7</v>
      </c>
    </row>
    <row spans="1:3" r="7">
      <c s="4" r="A7" t="s">
        <v>445</v>
      </c>
      <c s="8" r="B7" t="n">
        <v>-234.6</v>
      </c>
      <c s="8" r="C7" t="n">
        <v>-228.7</v>
      </c>
    </row>
    <row spans="1:3" r="8">
      <c s="4" r="A8" t="s">
        <v>447</v>
      </c>
    </row>
    <row spans="1:3" r="9">
      <c s="3" r="A9" t="s">
        <v>442</v>
      </c>
    </row>
    <row spans="1:3" r="10">
      <c s="4" r="A10" t="s">
        <v>443</v>
      </c>
      <c s="8" r="B10" t="n">
        <v>145.6</v>
      </c>
      <c s="8" r="C10" t="n">
        <v>146.2</v>
      </c>
    </row>
    <row spans="1:3" r="11">
      <c s="4" r="A11" t="s">
        <v>446</v>
      </c>
      <c s="8" r="B11" t="n">
        <v>-81.5</v>
      </c>
      <c s="8" r="C11" t="n">
        <v>-79.7</v>
      </c>
    </row>
    <row spans="1:3" r="12">
      <c s="4" r="A12" t="s">
        <v>448</v>
      </c>
    </row>
    <row spans="1:3" r="13">
      <c s="3" r="A13" t="s">
        <v>442</v>
      </c>
    </row>
    <row spans="1:3" r="14">
      <c s="4" r="A14" t="s">
        <v>443</v>
      </c>
      <c s="8" r="B14" t="n">
        <v>18.7</v>
      </c>
      <c s="8" r="C14" t="n">
        <v>18.9</v>
      </c>
    </row>
    <row spans="1:3" r="15">
      <c s="4" r="A15" t="s">
        <v>446</v>
      </c>
      <c s="8" r="B15" t="n">
        <v>-18.7</v>
      </c>
      <c s="8" r="C15" t="n">
        <v>-18.9</v>
      </c>
    </row>
    <row spans="1:3" r="16">
      <c s="4" r="A16" t="s">
        <v>449</v>
      </c>
    </row>
    <row spans="1:3" r="17">
      <c s="3" r="A17" t="s">
        <v>442</v>
      </c>
    </row>
    <row spans="1:3" r="18">
      <c s="4" r="A18" t="s">
        <v>443</v>
      </c>
      <c s="8" r="B18" t="n">
        <v>159.2</v>
      </c>
      <c s="6" r="C18" t="n">
        <v>156</v>
      </c>
    </row>
    <row spans="1:3" r="19">
      <c s="4" r="A19" t="s">
        <v>446</v>
      </c>
      <c s="8" r="B19" t="n">
        <v>-109.1</v>
      </c>
      <c s="8" r="C19" t="n">
        <v>-105.6</v>
      </c>
    </row>
    <row spans="1:3" r="20">
      <c s="4" r="A20" t="s">
        <v>450</v>
      </c>
    </row>
    <row spans="1:3" r="21">
      <c s="3" r="A21" t="s">
        <v>442</v>
      </c>
    </row>
    <row spans="1:3" r="22">
      <c s="4" r="A22" t="s">
        <v>443</v>
      </c>
      <c s="8" r="B22" t="n">
        <v>30.7</v>
      </c>
      <c s="8" r="C22" t="n">
        <v>30.1</v>
      </c>
    </row>
    <row spans="1:3" r="23">
      <c s="4" r="A23" t="s">
        <v>446</v>
      </c>
      <c s="8" r="B23" t="n">
        <v>-21.4</v>
      </c>
      <c s="8" r="C23" t="n">
        <v>-20.9</v>
      </c>
    </row>
    <row spans="1:3" r="24">
      <c s="4" r="A24" t="s">
        <v>451</v>
      </c>
    </row>
    <row spans="1:3" r="25">
      <c s="3" r="A25" t="s">
        <v>442</v>
      </c>
    </row>
    <row spans="1:3" r="26">
      <c s="4" r="A26" t="s">
        <v>443</v>
      </c>
      <c s="8" r="B26" t="n">
        <v>2.7</v>
      </c>
      <c s="8" r="C26" t="n">
        <v>2.6</v>
      </c>
    </row>
    <row spans="1:3" r="27">
      <c s="4" r="A27" t="s">
        <v>446</v>
      </c>
      <c s="8" r="B27" t="n">
        <v>-1.8</v>
      </c>
      <c s="8" r="C27" t="n">
        <v>-1.7</v>
      </c>
    </row>
    <row spans="1:3" r="28">
      <c s="4" r="A28" t="s">
        <v>452</v>
      </c>
    </row>
    <row spans="1:3" r="29">
      <c s="3" r="A29" t="s">
        <v>442</v>
      </c>
    </row>
    <row spans="1:3" r="30">
      <c s="4" r="A30" t="s">
        <v>443</v>
      </c>
      <c s="8" r="B30" t="n">
        <v>7.7</v>
      </c>
      <c s="8" r="C30" t="n">
        <v>7.6</v>
      </c>
    </row>
    <row spans="1:3" r="31">
      <c s="4" r="A31" t="s">
        <v>446</v>
      </c>
      <c s="7" r="B31" t="n">
        <v>-2.1</v>
      </c>
      <c s="7" r="C31" t="n">
        <v>-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3</v>
      </c>
      <c s="2" r="B1" t="s">
        <v>1</v>
      </c>
    </row>
    <row spans="1:3" r="2">
      <c s="2" r="B2" t="s">
        <v>2</v>
      </c>
      <c s="2" r="C2" t="s">
        <v>25</v>
      </c>
    </row>
    <row spans="1:3" r="3">
      <c s="3" r="A3" t="s">
        <v>454</v>
      </c>
    </row>
    <row spans="1:3" r="4">
      <c s="4" r="A4" t="s">
        <v>455</v>
      </c>
      <c s="10" r="B4" t="n">
        <v>0</v>
      </c>
    </row>
    <row spans="1:3" r="5">
      <c s="4" r="A5" t="s">
        <v>456</v>
      </c>
      <c s="4" r="B5" t="s">
        <v>457</v>
      </c>
    </row>
    <row spans="1:3" r="6">
      <c s="4" r="A6" t="s">
        <v>458</v>
      </c>
      <c s="10" r="B6" t="n">
        <v>6100000</v>
      </c>
      <c s="10" r="C6" t="n">
        <v>6200000</v>
      </c>
    </row>
    <row spans="1:3" r="7">
      <c s="4" r="A7" t="s">
        <v>459</v>
      </c>
      <c s="6" r="B7" t="n">
        <v>22200000</v>
      </c>
    </row>
    <row spans="1:3" r="8">
      <c s="4" r="A8" t="s">
        <v>460</v>
      </c>
      <c s="6" r="B8" t="n">
        <v>18800000</v>
      </c>
    </row>
    <row spans="1:3" r="9">
      <c s="4" r="A9" t="s">
        <v>461</v>
      </c>
      <c s="6" r="B9" t="n">
        <v>16400000</v>
      </c>
    </row>
    <row spans="1:3" r="10">
      <c s="4" r="A10" t="s">
        <v>462</v>
      </c>
      <c s="6" r="B10" t="n">
        <v>14300000</v>
      </c>
    </row>
    <row spans="1:3" r="11">
      <c s="4" r="A11" t="s">
        <v>463</v>
      </c>
      <c s="6" r="B11" t="n">
        <v>12500000</v>
      </c>
    </row>
    <row spans="1:3" r="12">
      <c s="4" r="A12" t="s">
        <v>464</v>
      </c>
      <c s="10" r="B12" t="n">
        <v>11100000</v>
      </c>
    </row>
    <row spans="1:3" r="13">
      <c s="4" r="A13" t="s">
        <v>447</v>
      </c>
    </row>
    <row spans="1:3" r="14">
      <c s="3" r="A14" t="s">
        <v>454</v>
      </c>
    </row>
    <row spans="1:3" r="15">
      <c s="4" r="A15" t="s">
        <v>456</v>
      </c>
      <c s="4" r="B15" t="s">
        <v>465</v>
      </c>
    </row>
    <row spans="1:3" r="16">
      <c s="4" r="A16" t="s">
        <v>466</v>
      </c>
      <c s="4" r="B16" t="s">
        <v>351</v>
      </c>
    </row>
    <row spans="1:3" r="17">
      <c s="4" r="A17" t="s">
        <v>467</v>
      </c>
      <c s="4" r="B17" t="s">
        <v>4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spans="1:2" r="1">
      <c s="1" r="A1" t="s">
        <v>469</v>
      </c>
      <c s="2" r="B1" t="s">
        <v>1</v>
      </c>
    </row>
    <row spans="1:2" r="2">
      <c s="2" r="B2" t="s">
        <v>2</v>
      </c>
    </row>
    <row spans="1:2" r="3">
      <c s="3" r="A3" t="s">
        <v>442</v>
      </c>
    </row>
    <row spans="1:2" r="4">
      <c s="4" r="A4" t="s">
        <v>456</v>
      </c>
      <c s="4" r="B4" t="s">
        <v>457</v>
      </c>
    </row>
    <row spans="1:2" r="5">
      <c s="4" r="A5" t="s">
        <v>447</v>
      </c>
    </row>
    <row spans="1:2" r="6">
      <c s="3" r="A6" t="s">
        <v>442</v>
      </c>
    </row>
    <row spans="1:2" r="7">
      <c s="4" r="A7" t="s">
        <v>456</v>
      </c>
      <c s="4" r="B7" t="s">
        <v>465</v>
      </c>
    </row>
    <row spans="1:2" r="8">
      <c s="4" r="A8" t="s">
        <v>449</v>
      </c>
    </row>
    <row spans="1:2" r="9">
      <c s="3" r="A9" t="s">
        <v>442</v>
      </c>
    </row>
    <row spans="1:2" r="10">
      <c s="4" r="A10" t="s">
        <v>456</v>
      </c>
      <c s="4" r="B10" t="s">
        <v>351</v>
      </c>
    </row>
    <row spans="1:2" r="11">
      <c s="4" r="A11" t="s">
        <v>450</v>
      </c>
    </row>
    <row spans="1:2" r="12">
      <c s="3" r="A12" t="s">
        <v>442</v>
      </c>
    </row>
    <row spans="1:2" r="13">
      <c s="4" r="A13" t="s">
        <v>456</v>
      </c>
      <c s="4" r="B13" t="s">
        <v>470</v>
      </c>
    </row>
    <row spans="1:2" r="14">
      <c s="4" r="A14" t="s">
        <v>451</v>
      </c>
    </row>
    <row spans="1:2" r="15">
      <c s="3" r="A15" t="s">
        <v>442</v>
      </c>
    </row>
    <row spans="1:2" r="16">
      <c s="4" r="A16" t="s">
        <v>456</v>
      </c>
      <c s="4" r="B16" t="s">
        <v>471</v>
      </c>
    </row>
    <row spans="1:2" r="17">
      <c s="4" r="A17" t="s">
        <v>452</v>
      </c>
    </row>
    <row spans="1:2" r="18">
      <c s="3" r="A18" t="s">
        <v>442</v>
      </c>
    </row>
    <row spans="1:2" r="19">
      <c s="4" r="A19" t="s">
        <v>456</v>
      </c>
      <c s="4" r="B19"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473</v>
      </c>
      <c s="2" r="B1" t="s">
        <v>1</v>
      </c>
    </row>
    <row spans="1:4" r="2">
      <c s="2" r="B2" t="s">
        <v>2</v>
      </c>
      <c s="2" r="C2" t="s">
        <v>25</v>
      </c>
      <c s="2" r="D2" t="s">
        <v>67</v>
      </c>
    </row>
    <row spans="1:4" r="3">
      <c s="3" r="A3" t="s">
        <v>202</v>
      </c>
    </row>
    <row spans="1:4" r="4">
      <c s="4" r="A4" t="s">
        <v>474</v>
      </c>
      <c s="10" r="B4" t="n">
        <v>0</v>
      </c>
      <c s="10" r="C4" t="n">
        <v>0</v>
      </c>
    </row>
    <row spans="1:4" r="5">
      <c s="4" r="A5" t="s">
        <v>475</v>
      </c>
      <c s="10" r="B5" t="n">
        <v>3200000</v>
      </c>
      <c s="10" r="D5" t="n">
        <v>4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 customWidth="1" max="8" min="8" width="34"/>
  </cols>
  <sheetData>
    <row spans="1:8" r="1">
      <c s="1" r="A1" t="s">
        <v>126</v>
      </c>
      <c s="2" r="B1" t="s">
        <v>127</v>
      </c>
      <c s="2" r="C1" t="s">
        <v>128</v>
      </c>
      <c s="2" r="D1" t="s">
        <v>129</v>
      </c>
      <c s="2" r="E1" t="s">
        <v>130</v>
      </c>
      <c s="2" r="F1" t="s">
        <v>131</v>
      </c>
      <c s="2" r="G1" t="s">
        <v>132</v>
      </c>
      <c s="2" r="H1" t="s">
        <v>133</v>
      </c>
    </row>
    <row spans="1:8" r="2">
      <c s="4" r="A2" t="s">
        <v>134</v>
      </c>
      <c s="7" r="B2" t="n">
        <v>2225.3</v>
      </c>
      <c s="7" r="C2" t="n">
        <v>67.40000000000001</v>
      </c>
      <c s="7" r="D2" t="n">
        <v>254.7</v>
      </c>
      <c s="7" r="E2" t="n">
        <v>2637.2</v>
      </c>
      <c s="7" r="F2" t="n">
        <v>-248.2</v>
      </c>
      <c s="7" r="G2" t="n">
        <v>-503.3</v>
      </c>
      <c s="7" r="H2" t="n">
        <v>17.5</v>
      </c>
    </row>
    <row spans="1:8" r="3">
      <c s="4" r="A3" t="s">
        <v>42</v>
      </c>
      <c s="8" r="B3" t="n">
        <v>113.2</v>
      </c>
      <c s="8" r="E3" t="n">
        <v>110.5</v>
      </c>
      <c s="8" r="H3" t="n">
        <v>2.7</v>
      </c>
    </row>
    <row spans="1:8" r="4">
      <c s="4" r="A4" t="s">
        <v>135</v>
      </c>
      <c s="6" r="B4" t="n">
        <v>-91</v>
      </c>
      <c s="6" r="F4" t="n">
        <v>-91</v>
      </c>
    </row>
    <row spans="1:8" r="5">
      <c s="4" r="A5" t="s">
        <v>136</v>
      </c>
      <c s="8" r="B5" t="n">
        <v>-30.9</v>
      </c>
      <c s="8" r="E5" t="n">
        <v>-30.9</v>
      </c>
    </row>
    <row spans="1:8" r="6">
      <c s="4" r="A6" t="s">
        <v>137</v>
      </c>
      <c s="8" r="B6" t="n">
        <v>13.1</v>
      </c>
      <c s="8" r="D6" t="n">
        <v>-4.2</v>
      </c>
      <c s="8" r="G6" t="n">
        <v>17.3</v>
      </c>
    </row>
    <row spans="1:8" r="7">
      <c s="4" r="A7" t="s">
        <v>138</v>
      </c>
      <c s="8" r="B7" t="n">
        <v>-49.7</v>
      </c>
      <c s="8" r="G7" t="n">
        <v>-49.7</v>
      </c>
    </row>
    <row spans="1:8" r="8">
      <c s="4" r="A8" t="s">
        <v>139</v>
      </c>
      <c s="6" r="B8" t="n">
        <v>11</v>
      </c>
      <c s="6" r="D8" t="n">
        <v>11</v>
      </c>
    </row>
    <row spans="1:8" r="9">
      <c s="4" r="A9" t="s">
        <v>140</v>
      </c>
      <c s="8" r="B9" t="n">
        <v>-2.7</v>
      </c>
      <c s="8" r="E9" t="n">
        <v>-0.2</v>
      </c>
      <c s="8" r="H9" t="n">
        <v>-2.5</v>
      </c>
    </row>
    <row spans="1:8" r="10">
      <c s="4" r="A10" t="s">
        <v>141</v>
      </c>
      <c s="8" r="B10" t="n">
        <v>2188.3</v>
      </c>
      <c s="8" r="C10" t="n">
        <v>67.40000000000001</v>
      </c>
      <c s="8" r="D10" t="n">
        <v>261.5</v>
      </c>
      <c s="8" r="E10" t="n">
        <v>2716.6</v>
      </c>
      <c s="8" r="F10" t="n">
        <v>-339.2</v>
      </c>
      <c s="8" r="G10" t="n">
        <v>-535.7</v>
      </c>
      <c s="8" r="H10" t="n">
        <v>17.7</v>
      </c>
    </row>
    <row spans="1:8" r="11">
      <c s="4" r="A11" t="s">
        <v>142</v>
      </c>
      <c s="8" r="B11" t="n">
        <v>2430.7</v>
      </c>
      <c s="8" r="C11" t="n">
        <v>67.40000000000001</v>
      </c>
      <c s="8" r="D11" t="n">
        <v>296.3</v>
      </c>
      <c s="8" r="E11" t="n">
        <v>2986.9</v>
      </c>
      <c s="8" r="F11" t="n">
        <v>-364.2</v>
      </c>
      <c s="8" r="G11" t="n">
        <v>-573.7</v>
      </c>
      <c s="6" r="H11" t="n">
        <v>18</v>
      </c>
    </row>
    <row spans="1:8" r="12">
      <c s="4" r="A12" t="s">
        <v>42</v>
      </c>
      <c s="8" r="B12" t="n">
        <v>131.3</v>
      </c>
      <c s="8" r="E12" t="n">
        <v>128.3</v>
      </c>
      <c s="6" r="H12" t="n">
        <v>3</v>
      </c>
    </row>
    <row spans="1:8" r="13">
      <c s="4" r="A13" t="s">
        <v>135</v>
      </c>
      <c s="8" r="B13" t="n">
        <v>24.1</v>
      </c>
      <c s="8" r="F13" t="n">
        <v>24.1</v>
      </c>
    </row>
    <row spans="1:8" r="14">
      <c s="4" r="A14" t="s">
        <v>136</v>
      </c>
      <c s="8" r="B14" t="n">
        <v>-35.4</v>
      </c>
      <c s="8" r="E14" t="n">
        <v>-35.4</v>
      </c>
    </row>
    <row spans="1:8" r="15">
      <c s="4" r="A15" t="s">
        <v>137</v>
      </c>
      <c s="8" r="B15" t="n">
        <v>10.7</v>
      </c>
      <c s="8" r="D15" t="n">
        <v>-2.1</v>
      </c>
      <c s="8" r="G15" t="n">
        <v>12.8</v>
      </c>
    </row>
    <row spans="1:8" r="16">
      <c s="4" r="A16" t="s">
        <v>138</v>
      </c>
      <c s="8" r="B16" t="n">
        <v>-23.1</v>
      </c>
      <c s="8" r="G16" t="n">
        <v>-23.1</v>
      </c>
    </row>
    <row spans="1:8" r="17">
      <c s="4" r="A17" t="s">
        <v>143</v>
      </c>
      <c s="8" r="B17" t="n">
        <v>-3.2</v>
      </c>
      <c s="8" r="E17" t="n">
        <v>-0.2</v>
      </c>
      <c s="6" r="H17" t="n">
        <v>-3</v>
      </c>
    </row>
    <row spans="1:8" r="18">
      <c s="4" r="A18" t="s">
        <v>144</v>
      </c>
      <c s="7" r="B18" t="n">
        <v>2535.1</v>
      </c>
      <c s="7" r="C18" t="n">
        <v>67.40000000000001</v>
      </c>
      <c s="7" r="D18" t="n">
        <v>294.2</v>
      </c>
      <c s="7" r="E18" t="n">
        <v>3079.6</v>
      </c>
      <c s="7" r="F18" t="n">
        <v>-340.1</v>
      </c>
      <c s="10" r="G18" t="n">
        <v>-584</v>
      </c>
      <c s="10" r="H18" t="n">
        <v>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476</v>
      </c>
      <c s="2" r="B1" t="s">
        <v>1</v>
      </c>
    </row>
    <row spans="1:2" r="2">
      <c s="2" r="B2" t="s">
        <v>433</v>
      </c>
    </row>
    <row spans="1:2" r="3">
      <c s="3" r="A3" t="s">
        <v>477</v>
      </c>
    </row>
    <row spans="1:2" r="4">
      <c s="4" r="A4" t="s">
        <v>435</v>
      </c>
      <c s="7" r="B4" t="n">
        <v>4.1</v>
      </c>
    </row>
    <row spans="1:2" r="5">
      <c s="4" r="A5" t="s">
        <v>478</v>
      </c>
      <c s="6" r="B5" t="n">
        <v>0</v>
      </c>
    </row>
    <row spans="1:2" r="6">
      <c s="4" r="A6" t="s">
        <v>479</v>
      </c>
      <c s="8" r="B6" t="n">
        <v>-0.9</v>
      </c>
    </row>
    <row spans="1:2" r="7">
      <c s="4" r="A7" t="s">
        <v>437</v>
      </c>
      <c s="8" r="B7" t="n">
        <v>3.2</v>
      </c>
    </row>
    <row spans="1:2" r="8">
      <c s="4" r="A8" t="s">
        <v>480</v>
      </c>
    </row>
    <row spans="1:2" r="9">
      <c s="3" r="A9" t="s">
        <v>477</v>
      </c>
    </row>
    <row spans="1:2" r="10">
      <c s="4" r="A10" t="s">
        <v>435</v>
      </c>
      <c s="8" r="B10" t="n">
        <v>0.3</v>
      </c>
    </row>
    <row spans="1:2" r="11">
      <c s="4" r="A11" t="s">
        <v>478</v>
      </c>
      <c s="6" r="B11" t="n">
        <v>0</v>
      </c>
    </row>
    <row spans="1:2" r="12">
      <c s="4" r="A12" t="s">
        <v>479</v>
      </c>
      <c s="8" r="B12" t="n">
        <v>-0.1</v>
      </c>
    </row>
    <row spans="1:2" r="13">
      <c s="4" r="A13" t="s">
        <v>437</v>
      </c>
      <c s="8" r="B13" t="n">
        <v>0.2</v>
      </c>
    </row>
    <row spans="1:2" r="14">
      <c s="4" r="A14" t="s">
        <v>481</v>
      </c>
    </row>
    <row spans="1:2" r="15">
      <c s="3" r="A15" t="s">
        <v>477</v>
      </c>
    </row>
    <row spans="1:2" r="16">
      <c s="4" r="A16" t="s">
        <v>435</v>
      </c>
      <c s="8" r="B16" t="n">
        <v>3.8</v>
      </c>
    </row>
    <row spans="1:2" r="17">
      <c s="4" r="A17" t="s">
        <v>478</v>
      </c>
      <c s="6" r="B17" t="n">
        <v>0</v>
      </c>
    </row>
    <row spans="1:2" r="18">
      <c s="4" r="A18" t="s">
        <v>479</v>
      </c>
      <c s="8" r="B18" t="n">
        <v>-0.8</v>
      </c>
    </row>
    <row spans="1:2" r="19">
      <c s="4" r="A19" t="s">
        <v>437</v>
      </c>
      <c s="10" r="B19"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482</v>
      </c>
      <c s="2" r="B1" t="s">
        <v>1</v>
      </c>
    </row>
    <row spans="1:3" r="2">
      <c s="2" r="B2" t="s">
        <v>2</v>
      </c>
      <c s="2" r="C2" t="s">
        <v>25</v>
      </c>
    </row>
    <row spans="1:3" r="3">
      <c s="3" r="A3" t="s">
        <v>483</v>
      </c>
    </row>
    <row spans="1:3" r="4">
      <c s="4" r="A4" t="s">
        <v>484</v>
      </c>
      <c s="4" r="B4" t="s">
        <v>485</v>
      </c>
      <c s="4" r="C4" t="s">
        <v>486</v>
      </c>
    </row>
    <row spans="1:3" r="5">
      <c s="4" r="A5" t="s">
        <v>487</v>
      </c>
    </row>
    <row spans="1:3" r="6">
      <c s="3" r="A6" t="s">
        <v>483</v>
      </c>
    </row>
    <row spans="1:3" r="7">
      <c s="4" r="A7" t="s">
        <v>488</v>
      </c>
      <c s="10" r="B7" t="n">
        <v>0</v>
      </c>
    </row>
    <row spans="1:3" r="8">
      <c s="4" r="A8" t="s">
        <v>489</v>
      </c>
      <c s="6" r="B8" t="n">
        <v>0</v>
      </c>
    </row>
    <row spans="1:3" r="9">
      <c s="4" r="A9" t="s">
        <v>490</v>
      </c>
    </row>
    <row spans="1:3" r="10">
      <c s="3" r="A10" t="s">
        <v>483</v>
      </c>
    </row>
    <row spans="1:3" r="11">
      <c s="4" r="A11" t="s">
        <v>488</v>
      </c>
      <c s="6" r="B11" t="n">
        <v>1600000</v>
      </c>
    </row>
    <row spans="1:3" r="12">
      <c s="4" r="A12" t="s">
        <v>489</v>
      </c>
      <c s="10" r="B12" t="n">
        <v>1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1</v>
      </c>
      <c s="2" r="B1" t="s">
        <v>2</v>
      </c>
      <c s="2" r="C1" t="s">
        <v>67</v>
      </c>
    </row>
    <row spans="1:3" r="2">
      <c s="3" r="A2" t="s">
        <v>492</v>
      </c>
    </row>
    <row spans="1:3" r="3">
      <c s="4" r="A3" t="s">
        <v>493</v>
      </c>
      <c s="7" r="B3" t="n">
        <v>35.4</v>
      </c>
      <c s="7" r="C3" t="n">
        <v>30.1</v>
      </c>
    </row>
    <row spans="1:3" r="4">
      <c s="4" r="A4" t="s">
        <v>494</v>
      </c>
      <c s="8" r="B4" t="n">
        <v>885.4</v>
      </c>
      <c s="8" r="C4" t="n">
        <v>880.1</v>
      </c>
    </row>
    <row spans="1:3" r="5">
      <c s="4" r="A5" t="s">
        <v>495</v>
      </c>
      <c s="8" r="B5" t="n">
        <v>-170.8</v>
      </c>
      <c s="8" r="C5" t="n">
        <v>-18.4</v>
      </c>
    </row>
    <row spans="1:3" r="6">
      <c s="4" r="A6" t="s">
        <v>496</v>
      </c>
      <c s="8" r="B6" t="n">
        <v>714.6</v>
      </c>
      <c s="8" r="C6" t="n">
        <v>861.7</v>
      </c>
    </row>
    <row spans="1:3" r="7">
      <c s="4" r="A7" t="s">
        <v>494</v>
      </c>
      <c s="8" r="B7" t="n">
        <v>885.4</v>
      </c>
      <c s="8" r="C7" t="n">
        <v>880.1</v>
      </c>
    </row>
    <row spans="1:3" r="8">
      <c s="4" r="A8" t="s">
        <v>497</v>
      </c>
    </row>
    <row spans="1:3" r="9">
      <c s="3" r="A9" t="s">
        <v>492</v>
      </c>
    </row>
    <row spans="1:3" r="10">
      <c s="4" r="A10" t="s">
        <v>498</v>
      </c>
      <c s="6" r="B10" t="n">
        <v>150</v>
      </c>
      <c s="6" r="C10" t="n">
        <v>150</v>
      </c>
    </row>
    <row spans="1:3" r="11">
      <c s="4" r="A11" t="s">
        <v>499</v>
      </c>
    </row>
    <row spans="1:3" r="12">
      <c s="3" r="A12" t="s">
        <v>492</v>
      </c>
    </row>
    <row spans="1:3" r="13">
      <c s="4" r="A13" t="s">
        <v>498</v>
      </c>
      <c s="6" r="B13" t="n">
        <v>250</v>
      </c>
      <c s="6" r="C13" t="n">
        <v>250</v>
      </c>
    </row>
    <row spans="1:3" r="14">
      <c s="4" r="A14" t="s">
        <v>500</v>
      </c>
    </row>
    <row spans="1:3" r="15">
      <c s="3" r="A15" t="s">
        <v>492</v>
      </c>
    </row>
    <row spans="1:3" r="16">
      <c s="4" r="A16" t="s">
        <v>498</v>
      </c>
      <c s="6" r="B16" t="n">
        <v>200</v>
      </c>
      <c s="6" r="C16" t="n">
        <v>200</v>
      </c>
    </row>
    <row spans="1:3" r="17">
      <c s="4" r="A17" t="s">
        <v>501</v>
      </c>
    </row>
    <row spans="1:3" r="18">
      <c s="3" r="A18" t="s">
        <v>492</v>
      </c>
    </row>
    <row spans="1:3" r="19">
      <c s="4" r="A19" t="s">
        <v>498</v>
      </c>
      <c s="10" r="B19" t="n">
        <v>250</v>
      </c>
      <c s="10" r="C19" t="n">
        <v>2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2</v>
      </c>
      <c s="2" r="B1" t="s">
        <v>1</v>
      </c>
    </row>
    <row spans="1:3" r="2">
      <c s="2" r="B2" t="s">
        <v>2</v>
      </c>
      <c s="2" r="C2" t="s">
        <v>67</v>
      </c>
    </row>
    <row spans="1:3" r="3">
      <c s="4" r="A3" t="s">
        <v>497</v>
      </c>
    </row>
    <row spans="1:3" r="4">
      <c s="3" r="A4" t="s">
        <v>492</v>
      </c>
    </row>
    <row spans="1:3" r="5">
      <c s="4" r="A5" t="s">
        <v>503</v>
      </c>
      <c s="4" r="B5" t="s">
        <v>504</v>
      </c>
      <c s="4" r="C5" t="s">
        <v>504</v>
      </c>
    </row>
    <row spans="1:3" r="6">
      <c s="4" r="A6" t="s">
        <v>505</v>
      </c>
      <c s="6" r="B6" t="n">
        <v>2017</v>
      </c>
      <c s="6" r="C6" t="n">
        <v>2017</v>
      </c>
    </row>
    <row spans="1:3" r="7">
      <c s="4" r="A7" t="s">
        <v>499</v>
      </c>
    </row>
    <row spans="1:3" r="8">
      <c s="3" r="A8" t="s">
        <v>492</v>
      </c>
    </row>
    <row spans="1:3" r="9">
      <c s="4" r="A9" t="s">
        <v>503</v>
      </c>
      <c s="4" r="B9" t="s">
        <v>506</v>
      </c>
      <c s="4" r="C9" t="s">
        <v>506</v>
      </c>
    </row>
    <row spans="1:3" r="10">
      <c s="4" r="A10" t="s">
        <v>505</v>
      </c>
      <c s="6" r="B10" t="n">
        <v>2018</v>
      </c>
      <c s="6" r="C10" t="n">
        <v>2018</v>
      </c>
    </row>
    <row spans="1:3" r="11">
      <c s="4" r="A11" t="s">
        <v>500</v>
      </c>
    </row>
    <row spans="1:3" r="12">
      <c s="3" r="A12" t="s">
        <v>492</v>
      </c>
    </row>
    <row spans="1:3" r="13">
      <c s="4" r="A13" t="s">
        <v>503</v>
      </c>
      <c s="4" r="B13" t="s">
        <v>507</v>
      </c>
      <c s="4" r="C13" t="s">
        <v>507</v>
      </c>
    </row>
    <row spans="1:3" r="14">
      <c s="4" r="A14" t="s">
        <v>505</v>
      </c>
      <c s="6" r="B14" t="n">
        <v>2019</v>
      </c>
      <c s="6" r="C14" t="n">
        <v>2019</v>
      </c>
    </row>
    <row spans="1:3" r="15">
      <c s="4" r="A15" t="s">
        <v>501</v>
      </c>
    </row>
    <row spans="1:3" r="16">
      <c s="3" r="A16" t="s">
        <v>492</v>
      </c>
    </row>
    <row spans="1:3" r="17">
      <c s="4" r="A17" t="s">
        <v>503</v>
      </c>
      <c s="4" r="B17" t="s">
        <v>508</v>
      </c>
      <c s="4" r="C17" t="s">
        <v>508</v>
      </c>
    </row>
    <row spans="1:3" r="18">
      <c s="4" r="A18" t="s">
        <v>505</v>
      </c>
      <c s="6" r="B18" t="n">
        <v>2021</v>
      </c>
      <c s="6" r="C18" t="n">
        <v>20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509</v>
      </c>
      <c s="2" r="B1" t="s">
        <v>1</v>
      </c>
    </row>
    <row spans="1:3" r="2">
      <c s="2" r="B2" t="s">
        <v>2</v>
      </c>
      <c s="2" r="C2" t="s">
        <v>67</v>
      </c>
    </row>
    <row spans="1:3" r="3">
      <c s="3" r="A3" t="s">
        <v>492</v>
      </c>
    </row>
    <row spans="1:3" r="4">
      <c s="4" r="A4" t="s">
        <v>510</v>
      </c>
      <c s="10" r="C4" t="n">
        <v>18400000</v>
      </c>
    </row>
    <row spans="1:3" r="5">
      <c s="4" r="A5" t="s">
        <v>91</v>
      </c>
      <c s="10" r="B5" t="n">
        <v>170800000</v>
      </c>
      <c s="6" r="C5" t="n">
        <v>18400000</v>
      </c>
    </row>
    <row spans="1:3" r="6">
      <c s="4" r="A6" t="s">
        <v>511</v>
      </c>
      <c s="6" r="B6" t="n">
        <v>20800000</v>
      </c>
    </row>
    <row spans="1:3" r="7">
      <c s="4" r="A7" t="s">
        <v>512</v>
      </c>
      <c s="6" r="B7" t="n">
        <v>0</v>
      </c>
      <c s="6" r="C7" t="n">
        <v>0</v>
      </c>
    </row>
    <row spans="1:3" r="8">
      <c s="4" r="A8" t="s">
        <v>497</v>
      </c>
    </row>
    <row spans="1:3" r="9">
      <c s="3" r="A9" t="s">
        <v>492</v>
      </c>
    </row>
    <row spans="1:3" r="10">
      <c s="4" r="A10" t="s">
        <v>498</v>
      </c>
      <c s="10" r="B10" t="n">
        <v>150000000</v>
      </c>
      <c s="10" r="C10" t="n">
        <v>150000000</v>
      </c>
    </row>
    <row spans="1:3" r="11">
      <c s="4" r="A11" t="s">
        <v>503</v>
      </c>
      <c s="4" r="B11" t="s">
        <v>504</v>
      </c>
      <c s="4" r="C11" t="s">
        <v>504</v>
      </c>
    </row>
    <row spans="1:3" r="12">
      <c s="4" r="A12" t="s">
        <v>513</v>
      </c>
      <c s="4" r="B12" t="s">
        <v>514</v>
      </c>
    </row>
    <row spans="1:3" r="13">
      <c s="4" r="A13" t="s">
        <v>515</v>
      </c>
    </row>
    <row spans="1:3" r="14">
      <c s="3" r="A14" t="s">
        <v>492</v>
      </c>
    </row>
    <row spans="1:3" r="15">
      <c s="4" r="A15" t="s">
        <v>516</v>
      </c>
      <c s="4" r="B15" t="s">
        <v>468</v>
      </c>
    </row>
    <row spans="1:3" r="16">
      <c s="4" r="A16" t="s">
        <v>517</v>
      </c>
      <c s="10" r="B16" t="n">
        <v>700000000</v>
      </c>
    </row>
    <row spans="1:3" r="17">
      <c s="4" r="A17" t="s">
        <v>518</v>
      </c>
      <c s="4" r="B17" t="s">
        <v>519</v>
      </c>
    </row>
    <row spans="1:3" r="18">
      <c s="4" r="A18" t="s">
        <v>520</v>
      </c>
      <c s="10" r="B18" t="n">
        <v>0</v>
      </c>
    </row>
    <row spans="1:3" r="19">
      <c s="4" r="A19" t="s">
        <v>521</v>
      </c>
      <c s="11" r="B19" t="n">
        <v>0.23</v>
      </c>
    </row>
    <row spans="1:3" r="20">
      <c s="4" r="A20" t="s">
        <v>522</v>
      </c>
      <c s="11" r="B20" t="n">
        <v>0.93</v>
      </c>
    </row>
    <row spans="1:3" r="21">
      <c s="4" r="A21" t="s">
        <v>523</v>
      </c>
      <c s="4" r="B21" t="s">
        <v>524</v>
      </c>
    </row>
    <row spans="1:3" r="22">
      <c s="4" r="A22" t="s">
        <v>525</v>
      </c>
    </row>
    <row spans="1:3" r="23">
      <c s="3" r="A23" t="s">
        <v>492</v>
      </c>
    </row>
    <row spans="1:3" r="24">
      <c s="4" r="A24" t="s">
        <v>526</v>
      </c>
      <c s="11" r="B24" t="n">
        <v>0.6</v>
      </c>
    </row>
    <row spans="1:3" r="25">
      <c s="4" r="A25" t="s">
        <v>527</v>
      </c>
      <c s="11" r="B25" t="n">
        <v>3.5</v>
      </c>
    </row>
    <row spans="1:3" r="26">
      <c s="4" r="A26" t="s">
        <v>528</v>
      </c>
    </row>
    <row spans="1:3" r="27">
      <c s="3" r="A27" t="s">
        <v>492</v>
      </c>
    </row>
    <row spans="1:3" r="28">
      <c s="4" r="A28" t="s">
        <v>526</v>
      </c>
      <c s="11" r="B28" t="n">
        <v>0.65</v>
      </c>
    </row>
    <row spans="1:3" r="29">
      <c s="4" r="A29" t="s">
        <v>527</v>
      </c>
      <c s="11" r="B29" t="n">
        <v>3.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29</v>
      </c>
      <c s="2" r="B1" t="s">
        <v>1</v>
      </c>
      <c s="2" r="D1" t="s">
        <v>530</v>
      </c>
    </row>
    <row spans="1:4" r="2">
      <c s="2" r="B2" t="s">
        <v>2</v>
      </c>
      <c s="2" r="C2" t="s">
        <v>25</v>
      </c>
      <c s="2" r="D2" t="s">
        <v>67</v>
      </c>
    </row>
    <row spans="1:4" r="3">
      <c s="3" r="A3" t="s">
        <v>531</v>
      </c>
    </row>
    <row spans="1:4" r="4">
      <c s="4" r="A4" t="s">
        <v>532</v>
      </c>
      <c s="10" r="B4" t="n">
        <v>103000000</v>
      </c>
      <c s="10" r="D4" t="n">
        <v>98300000</v>
      </c>
    </row>
    <row spans="1:4" r="5">
      <c s="4" r="A5" t="s">
        <v>533</v>
      </c>
      <c s="6" r="B5" t="n">
        <v>14900000</v>
      </c>
      <c s="6" r="D5" t="n">
        <v>12900000</v>
      </c>
    </row>
    <row spans="1:4" r="6">
      <c s="4" r="A6" t="s">
        <v>534</v>
      </c>
      <c s="10" r="B6" t="n">
        <v>-900000</v>
      </c>
      <c s="10" r="C6" t="n">
        <v>-800000</v>
      </c>
    </row>
    <row spans="1:4" r="7">
      <c s="4" r="A7" t="s">
        <v>535</v>
      </c>
      <c s="4" r="B7" t="s">
        <v>468</v>
      </c>
    </row>
    <row spans="1:4" r="8">
      <c s="4" r="A8" t="s">
        <v>536</v>
      </c>
      <c s="10" r="B8" t="n">
        <v>200000</v>
      </c>
    </row>
    <row spans="1:4" r="9">
      <c s="4" r="A9" t="s">
        <v>537</v>
      </c>
    </row>
    <row spans="1:4" r="10">
      <c s="3" r="A10" t="s">
        <v>531</v>
      </c>
    </row>
    <row spans="1:4" r="11">
      <c s="4" r="A11" t="s">
        <v>538</v>
      </c>
      <c s="10" r="B11" t="n">
        <v>100000000</v>
      </c>
      <c s="6" r="D11" t="n">
        <v>100000000</v>
      </c>
    </row>
    <row spans="1:4" r="12">
      <c s="4" r="A12" t="s">
        <v>539</v>
      </c>
    </row>
    <row spans="1:4" r="13">
      <c s="3" r="A13" t="s">
        <v>531</v>
      </c>
    </row>
    <row spans="1:4" r="14">
      <c s="4" r="A14" t="s">
        <v>540</v>
      </c>
      <c s="6" r="B14" t="n">
        <v>133300</v>
      </c>
    </row>
    <row spans="1:4" r="15">
      <c s="4" r="A15" t="s">
        <v>541</v>
      </c>
    </row>
    <row spans="1:4" r="16">
      <c s="3" r="A16" t="s">
        <v>531</v>
      </c>
    </row>
    <row spans="1:4" r="17">
      <c s="4" r="A17" t="s">
        <v>542</v>
      </c>
      <c s="10" r="B17" t="n">
        <v>-1700000</v>
      </c>
      <c s="6" r="C17" t="n">
        <v>14200000</v>
      </c>
    </row>
    <row spans="1:4" r="18">
      <c s="4" r="A18" t="s">
        <v>534</v>
      </c>
      <c s="6" r="B18" t="n">
        <v>-900000</v>
      </c>
      <c s="6" r="C18" t="n">
        <v>-800000</v>
      </c>
    </row>
    <row spans="1:4" r="19">
      <c s="4" r="A19" t="s">
        <v>543</v>
      </c>
    </row>
    <row spans="1:4" r="20">
      <c s="3" r="A20" t="s">
        <v>531</v>
      </c>
    </row>
    <row spans="1:4" r="21">
      <c s="4" r="A21" t="s">
        <v>544</v>
      </c>
      <c s="6" r="B21" t="n">
        <v>-600000</v>
      </c>
      <c s="6" r="C21" t="n">
        <v>1500000</v>
      </c>
    </row>
    <row spans="1:4" r="22">
      <c s="4" r="A22" t="s">
        <v>545</v>
      </c>
      <c s="6" r="B22" t="n">
        <v>1000000</v>
      </c>
      <c s="6" r="C22" t="n">
        <v>-1400000</v>
      </c>
    </row>
    <row spans="1:4" r="23">
      <c s="4" r="A23" t="s">
        <v>546</v>
      </c>
    </row>
    <row spans="1:4" r="24">
      <c s="3" r="A24" t="s">
        <v>531</v>
      </c>
    </row>
    <row spans="1:4" r="25">
      <c s="4" r="A25" t="s">
        <v>544</v>
      </c>
      <c s="6" r="B25" t="n">
        <v>800000</v>
      </c>
      <c s="10" r="C25" t="n">
        <v>-15000000</v>
      </c>
    </row>
    <row spans="1:4" r="26">
      <c s="4" r="A26" t="s">
        <v>547</v>
      </c>
    </row>
    <row spans="1:4" r="27">
      <c s="3" r="A27" t="s">
        <v>531</v>
      </c>
    </row>
    <row spans="1:4" r="28">
      <c s="4" r="A28" t="s">
        <v>532</v>
      </c>
      <c s="6" r="B28" t="n">
        <v>49200000</v>
      </c>
      <c s="6" r="D28" t="n">
        <v>52000000</v>
      </c>
    </row>
    <row spans="1:4" r="29">
      <c s="4" r="A29" t="s">
        <v>548</v>
      </c>
    </row>
    <row spans="1:4" r="30">
      <c s="3" r="A30" t="s">
        <v>531</v>
      </c>
    </row>
    <row spans="1:4" r="31">
      <c s="4" r="A31" t="s">
        <v>532</v>
      </c>
      <c s="6" r="B31" t="n">
        <v>30900000</v>
      </c>
      <c s="6" r="D31" t="n">
        <v>31400000</v>
      </c>
    </row>
    <row spans="1:4" r="32">
      <c s="4" r="A32" t="s">
        <v>549</v>
      </c>
    </row>
    <row spans="1:4" r="33">
      <c s="3" r="A33" t="s">
        <v>531</v>
      </c>
    </row>
    <row spans="1:4" r="34">
      <c s="4" r="A34" t="s">
        <v>532</v>
      </c>
      <c s="6" r="B34" t="n">
        <v>29000000</v>
      </c>
      <c s="6" r="D34" t="n">
        <v>23400000</v>
      </c>
    </row>
    <row spans="1:4" r="35">
      <c s="4" r="A35" t="s">
        <v>550</v>
      </c>
    </row>
    <row spans="1:4" r="36">
      <c s="3" r="A36" t="s">
        <v>531</v>
      </c>
    </row>
    <row spans="1:4" r="37">
      <c s="4" r="A37" t="s">
        <v>532</v>
      </c>
      <c s="6" r="B37" t="n">
        <v>11700000</v>
      </c>
      <c s="6" r="D37" t="n">
        <v>12900000</v>
      </c>
    </row>
    <row spans="1:4" r="38">
      <c s="4" r="A38" t="s">
        <v>551</v>
      </c>
    </row>
    <row spans="1:4" r="39">
      <c s="3" r="A39" t="s">
        <v>531</v>
      </c>
    </row>
    <row spans="1:4" r="40">
      <c s="4" r="A40" t="s">
        <v>532</v>
      </c>
      <c s="6" r="B40" t="n">
        <v>6300000</v>
      </c>
      <c s="6" r="D40" t="n">
        <v>6200000</v>
      </c>
    </row>
    <row spans="1:4" r="41">
      <c s="4" r="A41" t="s">
        <v>552</v>
      </c>
    </row>
    <row spans="1:4" r="42">
      <c s="3" r="A42" t="s">
        <v>531</v>
      </c>
    </row>
    <row spans="1:4" r="43">
      <c s="4" r="A43" t="s">
        <v>532</v>
      </c>
      <c s="6" r="B43" t="n">
        <v>5800000</v>
      </c>
      <c s="6" r="D43" t="n">
        <v>5500000</v>
      </c>
    </row>
    <row spans="1:4" r="44">
      <c s="4" r="A44" t="s">
        <v>553</v>
      </c>
    </row>
    <row spans="1:4" r="45">
      <c s="3" r="A45" t="s">
        <v>531</v>
      </c>
    </row>
    <row spans="1:4" r="46">
      <c s="4" r="A46" t="s">
        <v>532</v>
      </c>
      <c s="6" r="B46" t="n">
        <v>5500000</v>
      </c>
    </row>
    <row spans="1:4" r="47">
      <c s="4" r="A47" t="s">
        <v>554</v>
      </c>
    </row>
    <row spans="1:4" r="48">
      <c s="3" r="A48" t="s">
        <v>531</v>
      </c>
    </row>
    <row spans="1:4" r="49">
      <c s="4" r="A49" t="s">
        <v>532</v>
      </c>
      <c s="6" r="B49" t="n">
        <v>8400000</v>
      </c>
      <c s="6" r="D49" t="n">
        <v>8700000</v>
      </c>
    </row>
    <row spans="1:4" r="50">
      <c s="4" r="A50" t="s">
        <v>555</v>
      </c>
    </row>
    <row spans="1:4" r="51">
      <c s="3" r="A51" t="s">
        <v>531</v>
      </c>
    </row>
    <row spans="1:4" r="52">
      <c s="4" r="A52" t="s">
        <v>532</v>
      </c>
      <c s="6" r="B52" t="n">
        <v>4600000</v>
      </c>
      <c s="6" r="D52" t="n">
        <v>4200000</v>
      </c>
    </row>
    <row spans="1:4" r="53">
      <c s="4" r="A53" t="s">
        <v>556</v>
      </c>
    </row>
    <row spans="1:4" r="54">
      <c s="3" r="A54" t="s">
        <v>531</v>
      </c>
    </row>
    <row spans="1:4" r="55">
      <c s="4" r="A55" t="s">
        <v>532</v>
      </c>
      <c s="6" r="B55" t="n">
        <v>10500000</v>
      </c>
      <c s="6" r="D55" t="n">
        <v>9500000</v>
      </c>
    </row>
    <row spans="1:4" r="56">
      <c s="4" r="A56" t="s">
        <v>557</v>
      </c>
    </row>
    <row spans="1:4" r="57">
      <c s="3" r="A57" t="s">
        <v>531</v>
      </c>
    </row>
    <row spans="1:4" r="58">
      <c s="4" r="A58" t="s">
        <v>532</v>
      </c>
      <c s="6" r="B58" t="n">
        <v>10500000</v>
      </c>
      <c s="6" r="D58" t="n">
        <v>9700000</v>
      </c>
    </row>
    <row spans="1:4" r="59">
      <c s="4" r="A59" t="s">
        <v>558</v>
      </c>
    </row>
    <row spans="1:4" r="60">
      <c s="3" r="A60" t="s">
        <v>531</v>
      </c>
    </row>
    <row spans="1:4" r="61">
      <c s="4" r="A61" t="s">
        <v>532</v>
      </c>
      <c s="6" r="B61" t="n">
        <v>18200000</v>
      </c>
      <c s="6" r="D61" t="n">
        <v>18400000</v>
      </c>
    </row>
    <row spans="1:4" r="62">
      <c s="4" r="A62" t="s">
        <v>559</v>
      </c>
    </row>
    <row spans="1:4" r="63">
      <c s="3" r="A63" t="s">
        <v>531</v>
      </c>
    </row>
    <row spans="1:4" r="64">
      <c s="4" r="A64" t="s">
        <v>560</v>
      </c>
      <c s="6" r="B64" t="n">
        <v>0</v>
      </c>
      <c s="6" r="D64" t="n">
        <v>0</v>
      </c>
    </row>
    <row spans="1:4" r="65">
      <c s="4" r="A65" t="s">
        <v>561</v>
      </c>
      <c s="10" r="B65" t="n">
        <v>0</v>
      </c>
      <c s="10" r="D6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67</v>
      </c>
    </row>
    <row spans="1:3" r="2">
      <c s="3" r="A2" t="s">
        <v>563</v>
      </c>
    </row>
    <row spans="1:3" r="3">
      <c s="4" r="A3" t="s">
        <v>564</v>
      </c>
      <c s="7" r="B3" t="n">
        <v>43.6</v>
      </c>
      <c s="7" r="C3" t="n">
        <v>34.2</v>
      </c>
    </row>
    <row spans="1:3" r="4">
      <c s="4" r="A4" t="s">
        <v>565</v>
      </c>
      <c s="8" r="B4" t="n">
        <v>4.3</v>
      </c>
      <c s="8" r="C4" t="n">
        <v>5.9</v>
      </c>
    </row>
    <row spans="1:3" r="5">
      <c s="4" r="A5" t="s">
        <v>566</v>
      </c>
    </row>
    <row spans="1:3" r="6">
      <c s="3" r="A6" t="s">
        <v>563</v>
      </c>
    </row>
    <row spans="1:3" r="7">
      <c s="4" r="A7" t="s">
        <v>564</v>
      </c>
      <c s="8" r="B7" t="n">
        <v>14.9</v>
      </c>
      <c s="8" r="C7" t="n">
        <v>12.9</v>
      </c>
    </row>
    <row spans="1:3" r="8">
      <c s="4" r="A8" t="s">
        <v>567</v>
      </c>
    </row>
    <row spans="1:3" r="9">
      <c s="3" r="A9" t="s">
        <v>563</v>
      </c>
    </row>
    <row spans="1:3" r="10">
      <c s="4" r="A10" t="s">
        <v>564</v>
      </c>
      <c s="8" r="B10" t="n">
        <v>28.7</v>
      </c>
      <c s="8" r="C10" t="n">
        <v>21.3</v>
      </c>
    </row>
    <row spans="1:3" r="11">
      <c s="4" r="A11" t="s">
        <v>565</v>
      </c>
      <c s="8" r="B11" t="n">
        <v>4.3</v>
      </c>
      <c s="8" r="C11" t="n">
        <v>5.9</v>
      </c>
    </row>
    <row spans="1:3" r="12">
      <c s="4" r="A12" t="s">
        <v>568</v>
      </c>
    </row>
    <row spans="1:3" r="13">
      <c s="3" r="A13" t="s">
        <v>563</v>
      </c>
    </row>
    <row spans="1:3" r="14">
      <c s="4" r="A14" t="s">
        <v>564</v>
      </c>
      <c s="8" r="B14" t="n">
        <v>7.5</v>
      </c>
      <c s="8" r="C14" t="n">
        <v>2.8</v>
      </c>
    </row>
    <row spans="1:3" r="15">
      <c s="4" r="A15" t="s">
        <v>569</v>
      </c>
    </row>
    <row spans="1:3" r="16">
      <c s="3" r="A16" t="s">
        <v>563</v>
      </c>
    </row>
    <row spans="1:3" r="17">
      <c s="4" r="A17" t="s">
        <v>565</v>
      </c>
      <c s="8" r="B17" t="n">
        <v>4.3</v>
      </c>
      <c s="8" r="C17" t="n">
        <v>5.9</v>
      </c>
    </row>
    <row spans="1:3" r="18">
      <c s="4" r="A18" t="s">
        <v>570</v>
      </c>
    </row>
    <row spans="1:3" r="19">
      <c s="3" r="A19" t="s">
        <v>563</v>
      </c>
    </row>
    <row spans="1:3" r="20">
      <c s="4" r="A20" t="s">
        <v>564</v>
      </c>
      <c s="7" r="B20" t="n">
        <v>21.2</v>
      </c>
      <c s="7" r="C20" t="n">
        <v>1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1</v>
      </c>
      <c s="2" r="B1" t="s">
        <v>1</v>
      </c>
    </row>
    <row spans="1:3" r="2">
      <c s="2" r="B2" t="s">
        <v>2</v>
      </c>
      <c s="2" r="C2" t="s">
        <v>25</v>
      </c>
    </row>
    <row spans="1:3" r="3">
      <c s="4" r="A3" t="s">
        <v>572</v>
      </c>
    </row>
    <row spans="1:3" r="4">
      <c s="3" r="A4" t="s">
        <v>573</v>
      </c>
    </row>
    <row spans="1:3" r="5">
      <c s="4" r="A5" t="s">
        <v>574</v>
      </c>
      <c s="7" r="B5" t="n">
        <v>0.7</v>
      </c>
      <c s="10" r="C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5</v>
      </c>
      <c s="2" r="B1" t="s">
        <v>1</v>
      </c>
    </row>
    <row spans="1:3" r="2">
      <c s="2" r="B2" t="s">
        <v>2</v>
      </c>
      <c s="2" r="C2" t="s">
        <v>25</v>
      </c>
    </row>
    <row spans="1:3" r="3">
      <c s="4" r="A3" t="s">
        <v>576</v>
      </c>
    </row>
    <row spans="1:3" r="4">
      <c s="3" r="A4" t="s">
        <v>573</v>
      </c>
    </row>
    <row spans="1:3" r="5">
      <c s="4" r="A5" t="s">
        <v>577</v>
      </c>
      <c s="7" r="B5" t="n">
        <v>0.1</v>
      </c>
      <c s="7" r="C5" t="n">
        <v>0.1</v>
      </c>
    </row>
    <row spans="1:3" r="6">
      <c s="4" r="A6" t="s">
        <v>559</v>
      </c>
    </row>
    <row spans="1:3" r="7">
      <c s="3" r="A7" t="s">
        <v>573</v>
      </c>
    </row>
    <row spans="1:3" r="8">
      <c s="4" r="A8" t="s">
        <v>578</v>
      </c>
      <c s="10" r="B8" t="n">
        <v>0</v>
      </c>
      <c s="10" r="C8"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9</v>
      </c>
      <c s="2" r="B1" t="s">
        <v>1</v>
      </c>
    </row>
    <row spans="1:3" r="2">
      <c s="2" r="B2" t="s">
        <v>2</v>
      </c>
      <c s="2" r="C2" t="s">
        <v>25</v>
      </c>
    </row>
    <row spans="1:3" r="3">
      <c s="4" r="A3" t="s">
        <v>580</v>
      </c>
    </row>
    <row spans="1:3" r="4">
      <c s="3" r="A4" t="s">
        <v>573</v>
      </c>
    </row>
    <row spans="1:3" r="5">
      <c s="4" r="A5" t="s">
        <v>581</v>
      </c>
      <c s="7" r="B5" t="n">
        <v>0.8</v>
      </c>
      <c s="10" r="C5" t="n">
        <v>-15</v>
      </c>
    </row>
    <row spans="1:3" r="6">
      <c s="4" r="A6" t="s">
        <v>582</v>
      </c>
    </row>
    <row spans="1:3" r="7">
      <c s="3" r="A7" t="s">
        <v>573</v>
      </c>
    </row>
    <row spans="1:3" r="8">
      <c s="4" r="A8" t="s">
        <v>581</v>
      </c>
      <c s="7" r="B8" t="n">
        <v>-0.6</v>
      </c>
      <c s="7" r="C8"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5</v>
      </c>
      <c s="2" r="B1" t="s">
        <v>1</v>
      </c>
    </row>
    <row spans="1:3" r="2">
      <c s="2" r="B2" t="s">
        <v>2</v>
      </c>
      <c s="2" r="C2" t="s">
        <v>25</v>
      </c>
    </row>
    <row spans="1:3" r="3">
      <c s="4" r="A3" t="s">
        <v>146</v>
      </c>
      <c s="9" r="B3" t="n">
        <v>0.61</v>
      </c>
      <c s="9" r="C3" t="n">
        <v>0.53</v>
      </c>
    </row>
    <row spans="1:3" r="4">
      <c s="4" r="A4" t="s">
        <v>147</v>
      </c>
      <c s="6" r="B4" t="n">
        <v>157000</v>
      </c>
      <c s="6" r="C4" t="n">
        <v>340000</v>
      </c>
    </row>
    <row spans="1:3" r="5">
      <c s="4" r="A5" t="s">
        <v>130</v>
      </c>
    </row>
    <row spans="1:3" r="6">
      <c s="4" r="A6" t="s">
        <v>146</v>
      </c>
      <c s="9" r="B6" t="n">
        <v>0.61</v>
      </c>
      <c s="9" r="C6" t="n">
        <v>0.53</v>
      </c>
    </row>
    <row spans="1:3" r="7">
      <c s="4" r="A7" t="s">
        <v>132</v>
      </c>
    </row>
    <row spans="1:3" r="8">
      <c s="4" r="A8" t="s">
        <v>147</v>
      </c>
      <c s="6" r="B8" t="n">
        <v>157000</v>
      </c>
      <c s="6" r="C8" t="n">
        <v>34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67</v>
      </c>
    </row>
    <row spans="1:3" r="2">
      <c s="3" r="A2" t="s">
        <v>584</v>
      </c>
    </row>
    <row spans="1:3" r="3">
      <c s="4" r="A3" t="s">
        <v>585</v>
      </c>
      <c s="7" r="B3" t="n">
        <v>885.4</v>
      </c>
      <c s="7" r="C3" t="n">
        <v>880.1</v>
      </c>
    </row>
    <row spans="1:3" r="4">
      <c s="4" r="A4" t="s">
        <v>586</v>
      </c>
    </row>
    <row spans="1:3" r="5">
      <c s="3" r="A5" t="s">
        <v>584</v>
      </c>
    </row>
    <row spans="1:3" r="6">
      <c s="4" r="A6" t="s">
        <v>71</v>
      </c>
      <c s="8" r="B6" t="n">
        <v>1270.4</v>
      </c>
      <c s="6" r="C6" t="n">
        <v>1220</v>
      </c>
    </row>
    <row spans="1:3" r="7">
      <c s="4" r="A7" t="s">
        <v>72</v>
      </c>
      <c s="8" r="B7" t="n">
        <v>349.4</v>
      </c>
      <c s="8" r="C7" t="n">
        <v>348.7</v>
      </c>
    </row>
    <row spans="1:3" r="8">
      <c s="4" r="A8" t="s">
        <v>585</v>
      </c>
      <c s="8" r="B8" t="n">
        <v>885.4</v>
      </c>
      <c s="8" r="C8" t="n">
        <v>880.1</v>
      </c>
    </row>
    <row spans="1:3" r="9">
      <c s="4" r="A9" t="s">
        <v>587</v>
      </c>
    </row>
    <row spans="1:3" r="10">
      <c s="3" r="A10" t="s">
        <v>584</v>
      </c>
    </row>
    <row spans="1:3" r="11">
      <c s="4" r="A11" t="s">
        <v>71</v>
      </c>
      <c s="8" r="B11" t="n">
        <v>1463.7</v>
      </c>
      <c s="8" r="C11" t="n">
        <v>1381.9</v>
      </c>
    </row>
    <row spans="1:3" r="12">
      <c s="4" r="A12" t="s">
        <v>72</v>
      </c>
      <c s="8" r="B12" t="n">
        <v>385.5</v>
      </c>
      <c s="8" r="C12" t="n">
        <v>380.2</v>
      </c>
    </row>
    <row spans="1:3" r="13">
      <c s="4" r="A13" t="s">
        <v>585</v>
      </c>
      <c s="7" r="B13" t="n">
        <v>979.5</v>
      </c>
      <c s="7" r="C13" t="n">
        <v>96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8</v>
      </c>
      <c s="2" r="B1" t="s">
        <v>1</v>
      </c>
    </row>
    <row spans="1:3" r="2">
      <c s="2" r="B2" t="s">
        <v>2</v>
      </c>
      <c s="2" r="C2" t="s">
        <v>25</v>
      </c>
    </row>
    <row spans="1:3" r="3">
      <c s="3" r="A3" t="s">
        <v>589</v>
      </c>
    </row>
    <row spans="1:3" r="4">
      <c s="4" r="A4" t="s">
        <v>590</v>
      </c>
      <c s="7" r="B4" t="n">
        <v>4.9</v>
      </c>
      <c s="7" r="C4" t="n">
        <v>5.2</v>
      </c>
    </row>
    <row spans="1:3" r="5">
      <c s="4" r="A5" t="s">
        <v>591</v>
      </c>
      <c s="6" r="B5" t="n">
        <v>14</v>
      </c>
      <c s="8" r="C5" t="n">
        <v>13.2</v>
      </c>
    </row>
    <row spans="1:3" r="6">
      <c s="4" r="A6" t="s">
        <v>592</v>
      </c>
      <c s="8" r="B6" t="n">
        <v>-19.7</v>
      </c>
      <c s="8" r="C6" t="n">
        <v>-19.4</v>
      </c>
    </row>
    <row spans="1:3" r="7">
      <c s="4" r="A7" t="s">
        <v>593</v>
      </c>
      <c s="8" r="B7" t="n">
        <v>7.2</v>
      </c>
      <c s="8" r="C7" t="n">
        <v>8.9</v>
      </c>
    </row>
    <row spans="1:3" r="8">
      <c s="4" r="A8" t="s">
        <v>594</v>
      </c>
      <c s="8" r="B8" t="n">
        <v>-0.3</v>
      </c>
      <c s="8" r="C8" t="n">
        <v>-0.2</v>
      </c>
    </row>
    <row spans="1:3" r="9">
      <c s="4" r="A9" t="s">
        <v>595</v>
      </c>
      <c s="7" r="B9" t="n">
        <v>6.1</v>
      </c>
      <c s="7" r="C9" t="n">
        <v>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spans="1:2" r="1">
      <c s="1" r="A1" t="s">
        <v>596</v>
      </c>
      <c s="2" r="B1" t="s">
        <v>1</v>
      </c>
    </row>
    <row spans="1:2" r="2">
      <c s="2" r="B2" t="s">
        <v>433</v>
      </c>
    </row>
    <row spans="1:2" r="3">
      <c s="4" r="A3" t="s">
        <v>597</v>
      </c>
    </row>
    <row spans="1:2" r="4">
      <c s="3" r="A4" t="s">
        <v>589</v>
      </c>
    </row>
    <row spans="1:2" r="5">
      <c s="4" r="A5" t="s">
        <v>598</v>
      </c>
      <c s="7" r="B5" t="n">
        <v>7.4</v>
      </c>
    </row>
    <row spans="1:2" r="6">
      <c s="4" r="A6" t="s">
        <v>599</v>
      </c>
    </row>
    <row spans="1:2" r="7">
      <c s="3" r="A7" t="s">
        <v>589</v>
      </c>
    </row>
    <row spans="1:2" r="8">
      <c s="4" r="A8" t="s">
        <v>598</v>
      </c>
      <c s="6" r="B8" t="n">
        <v>2</v>
      </c>
    </row>
    <row spans="1:2" r="9">
      <c s="4" r="A9" t="s">
        <v>600</v>
      </c>
      <c s="8" r="B9" t="n">
        <v>20.4</v>
      </c>
    </row>
    <row spans="1:2" r="10">
      <c s="4" r="A10" t="s">
        <v>601</v>
      </c>
      <c s="6" r="B10" t="n">
        <v>20</v>
      </c>
    </row>
    <row spans="1:2" r="11">
      <c s="4" r="A11" t="s">
        <v>602</v>
      </c>
      <c s="7" r="B11" t="n">
        <v>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3</v>
      </c>
      <c s="2" r="B1" t="s">
        <v>1</v>
      </c>
    </row>
    <row spans="1:3" r="2">
      <c s="2" r="B2" t="s">
        <v>2</v>
      </c>
      <c s="2" r="C2" t="s">
        <v>25</v>
      </c>
    </row>
    <row spans="1:3" r="3">
      <c s="3" r="A3" t="s">
        <v>604</v>
      </c>
    </row>
    <row spans="1:3" r="4">
      <c s="4" r="A4" t="s">
        <v>591</v>
      </c>
      <c s="7" r="B4" t="n">
        <v>0.6</v>
      </c>
      <c s="7" r="C4" t="n">
        <v>0.5</v>
      </c>
    </row>
    <row spans="1:3" r="5">
      <c s="4" r="A5" t="s">
        <v>592</v>
      </c>
      <c s="8" r="B5" t="n">
        <v>-0.2</v>
      </c>
      <c s="8" r="C5" t="n">
        <v>-0.2</v>
      </c>
    </row>
    <row spans="1:3" r="6">
      <c s="4" r="A6" t="s">
        <v>605</v>
      </c>
      <c s="8" r="B6" t="n">
        <v>-0.1</v>
      </c>
      <c s="8" r="C6" t="n">
        <v>0.1</v>
      </c>
    </row>
    <row spans="1:3" r="7">
      <c s="4" r="A7" t="s">
        <v>606</v>
      </c>
      <c s="7" r="B7" t="n">
        <v>0.3</v>
      </c>
      <c s="7" r="C7" t="n">
        <v>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s>
  <sheetData>
    <row spans="1:6" r="1">
      <c s="1" r="A1" t="s">
        <v>607</v>
      </c>
      <c s="2" r="B1" t="s">
        <v>1</v>
      </c>
      <c s="2" r="D1" t="s">
        <v>530</v>
      </c>
    </row>
    <row spans="1:6" r="2">
      <c s="2" r="B2" t="s">
        <v>2</v>
      </c>
      <c s="2" r="C2" t="s">
        <v>25</v>
      </c>
      <c s="2" r="D2" t="s">
        <v>67</v>
      </c>
      <c s="2" r="E2" t="s">
        <v>608</v>
      </c>
      <c s="2" r="F2" t="s">
        <v>609</v>
      </c>
    </row>
    <row spans="1:6" r="3">
      <c s="3" r="A3" t="s">
        <v>610</v>
      </c>
    </row>
    <row spans="1:6" r="4">
      <c s="4" r="A4" t="s">
        <v>611</v>
      </c>
      <c s="7" r="B4" t="n">
        <v>5.8</v>
      </c>
      <c s="7" r="C4" t="n">
        <v>11.5</v>
      </c>
    </row>
    <row spans="1:6" r="5">
      <c s="4" r="A5" t="s">
        <v>612</v>
      </c>
      <c s="8" r="B5" t="n">
        <v>9.9</v>
      </c>
      <c s="8" r="C5" t="n">
        <v>14.5</v>
      </c>
    </row>
    <row spans="1:6" r="6">
      <c s="4" r="A6" t="s">
        <v>613</v>
      </c>
      <c s="7" r="B6" t="n">
        <v>10.2</v>
      </c>
      <c s="7" r="C6" t="n">
        <v>15.1</v>
      </c>
    </row>
    <row spans="1:6" r="7">
      <c s="4" r="A7" t="s">
        <v>614</v>
      </c>
    </row>
    <row spans="1:6" r="8">
      <c s="3" r="A8" t="s">
        <v>610</v>
      </c>
    </row>
    <row spans="1:6" r="9">
      <c s="4" r="A9" t="s">
        <v>615</v>
      </c>
      <c s="6" r="B9" t="n">
        <v>4078176</v>
      </c>
    </row>
    <row spans="1:6" r="10">
      <c s="4" r="A10" t="s">
        <v>616</v>
      </c>
    </row>
    <row spans="1:6" r="11">
      <c s="3" r="A11" t="s">
        <v>610</v>
      </c>
    </row>
    <row spans="1:6" r="12">
      <c s="4" r="A12" t="s">
        <v>617</v>
      </c>
      <c s="6" r="B12" t="n">
        <v>0</v>
      </c>
      <c s="6" r="C12" t="n">
        <v>0</v>
      </c>
    </row>
    <row spans="1:6" r="13">
      <c s="4" r="A13" t="s">
        <v>618</v>
      </c>
      <c s="6" r="B13" t="n">
        <v>807719</v>
      </c>
    </row>
    <row spans="1:6" r="14">
      <c s="4" r="A14" t="s">
        <v>619</v>
      </c>
      <c s="7" r="B14" t="n">
        <v>4.1</v>
      </c>
    </row>
    <row spans="1:6" r="15">
      <c s="4" r="A15" t="s">
        <v>620</v>
      </c>
      <c s="7" r="B15" t="n">
        <v>-0.2</v>
      </c>
      <c s="10" r="C15" t="n">
        <v>1</v>
      </c>
    </row>
    <row spans="1:6" r="16">
      <c s="4" r="A16" t="s">
        <v>621</v>
      </c>
      <c s="4" r="B16" t="s">
        <v>622</v>
      </c>
    </row>
    <row spans="1:6" r="17">
      <c s="4" r="A17" t="s">
        <v>623</v>
      </c>
    </row>
    <row spans="1:6" r="18">
      <c s="3" r="A18" t="s">
        <v>610</v>
      </c>
    </row>
    <row spans="1:6" r="19">
      <c s="4" r="A19" t="s">
        <v>617</v>
      </c>
      <c s="6" r="B19" t="n">
        <v>0</v>
      </c>
      <c s="6" r="C19" t="n">
        <v>0</v>
      </c>
    </row>
    <row spans="1:6" r="20">
      <c s="4" r="A20" t="s">
        <v>618</v>
      </c>
      <c s="6" r="B20" t="n">
        <v>156336</v>
      </c>
    </row>
    <row spans="1:6" r="21">
      <c s="4" r="A21" t="s">
        <v>620</v>
      </c>
      <c s="7" r="B21" t="n">
        <v>-0.5</v>
      </c>
      <c s="7" r="C21" t="n">
        <v>1.2</v>
      </c>
    </row>
    <row spans="1:6" r="22">
      <c s="4" r="A22" t="s">
        <v>624</v>
      </c>
      <c s="7" r="B22" t="n">
        <v>5.9</v>
      </c>
    </row>
    <row spans="1:6" r="23">
      <c s="4" r="A23" t="s">
        <v>625</v>
      </c>
      <c s="4" r="B23" t="s">
        <v>626</v>
      </c>
    </row>
    <row spans="1:6" r="24">
      <c s="4" r="A24" t="s">
        <v>627</v>
      </c>
    </row>
    <row spans="1:6" r="25">
      <c s="3" r="A25" t="s">
        <v>610</v>
      </c>
    </row>
    <row spans="1:6" r="26">
      <c s="4" r="A26" t="s">
        <v>628</v>
      </c>
      <c s="4" r="B26" t="s">
        <v>353</v>
      </c>
    </row>
    <row spans="1:6" r="27">
      <c s="4" r="A27" t="s">
        <v>629</v>
      </c>
      <c s="9" r="B27" t="n">
        <v>22.99</v>
      </c>
      <c s="9" r="C27" t="n">
        <v>25.65</v>
      </c>
    </row>
    <row spans="1:6" r="28">
      <c s="4" r="A28" t="s">
        <v>630</v>
      </c>
      <c s="7" r="B28" t="n">
        <v>12.4</v>
      </c>
      <c s="7" r="C28" t="n">
        <v>19.3</v>
      </c>
    </row>
    <row spans="1:6" r="29">
      <c s="4" r="A29" t="s">
        <v>631</v>
      </c>
      <c s="8" r="B29" t="n">
        <v>12.7</v>
      </c>
      <c s="7" r="C29" t="n">
        <v>9.800000000000001</v>
      </c>
    </row>
    <row spans="1:6" r="30">
      <c s="4" r="A30" t="s">
        <v>632</v>
      </c>
      <c s="7" r="B30" t="n">
        <v>27.3</v>
      </c>
    </row>
    <row spans="1:6" r="31">
      <c s="4" r="A31" t="s">
        <v>633</v>
      </c>
      <c s="4" r="B31" t="s">
        <v>634</v>
      </c>
    </row>
    <row spans="1:6" r="32">
      <c s="4" r="A32" t="s">
        <v>635</v>
      </c>
    </row>
    <row spans="1:6" r="33">
      <c s="3" r="A33" t="s">
        <v>610</v>
      </c>
    </row>
    <row spans="1:6" r="34">
      <c s="4" r="A34" t="s">
        <v>628</v>
      </c>
      <c s="4" r="B34" t="s">
        <v>351</v>
      </c>
    </row>
    <row spans="1:6" r="35">
      <c s="4" r="A35" t="s">
        <v>629</v>
      </c>
      <c s="9" r="B35" t="n">
        <v>138.03</v>
      </c>
      <c s="9" r="C35" t="n">
        <v>138.48</v>
      </c>
    </row>
    <row spans="1:6" r="36">
      <c s="4" r="A36" t="s">
        <v>632</v>
      </c>
      <c s="7" r="B36" t="n">
        <v>23.2</v>
      </c>
    </row>
    <row spans="1:6" r="37">
      <c s="4" r="A37" t="s">
        <v>633</v>
      </c>
      <c s="4" r="B37" t="s">
        <v>636</v>
      </c>
    </row>
    <row spans="1:6" r="38">
      <c s="4" r="A38" t="s">
        <v>637</v>
      </c>
      <c s="4" r="B38" t="s">
        <v>638</v>
      </c>
    </row>
    <row spans="1:6" r="39">
      <c s="4" r="A39" t="s">
        <v>639</v>
      </c>
      <c s="4" r="B39" t="s">
        <v>351</v>
      </c>
    </row>
    <row spans="1:6" r="40">
      <c s="4" r="A40" t="s">
        <v>640</v>
      </c>
      <c s="6" r="B40" t="n">
        <v>94186</v>
      </c>
      <c s="6" r="C40" t="n">
        <v>130764</v>
      </c>
    </row>
    <row spans="1:6" r="41">
      <c s="4" r="A41" t="s">
        <v>641</v>
      </c>
    </row>
    <row spans="1:6" r="42">
      <c s="3" r="A42" t="s">
        <v>610</v>
      </c>
    </row>
    <row spans="1:6" r="43">
      <c s="4" r="A43" t="s">
        <v>639</v>
      </c>
      <c s="4" r="B43" t="s">
        <v>642</v>
      </c>
    </row>
    <row spans="1:6" r="44">
      <c s="4" r="A44" t="s">
        <v>643</v>
      </c>
      <c s="4" r="B44" t="s">
        <v>636</v>
      </c>
    </row>
    <row spans="1:6" r="45">
      <c s="4" r="A45" t="s">
        <v>644</v>
      </c>
      <c s="6" r="D45" t="n">
        <v>64327</v>
      </c>
      <c s="6" r="E45" t="n">
        <v>78585</v>
      </c>
      <c s="6" r="F45" t="n">
        <v>81453</v>
      </c>
    </row>
    <row spans="1:6" r="46">
      <c s="4" r="A46" t="s">
        <v>645</v>
      </c>
      <c s="6" r="D46" t="n">
        <v>2017</v>
      </c>
      <c s="6" r="E46" t="n">
        <v>2016</v>
      </c>
      <c s="6" r="F46" t="n">
        <v>2015</v>
      </c>
    </row>
    <row spans="1:6" r="47">
      <c s="4" r="A47" t="s">
        <v>646</v>
      </c>
      <c s="6" r="D47" t="n">
        <v>81453</v>
      </c>
    </row>
    <row spans="1:6" r="48">
      <c s="4" r="A48" t="s">
        <v>304</v>
      </c>
    </row>
    <row spans="1:6" r="49">
      <c s="3" r="A49" t="s">
        <v>610</v>
      </c>
    </row>
    <row spans="1:6" r="50">
      <c s="4" r="A50" t="s">
        <v>628</v>
      </c>
      <c s="4" r="B50" t="s">
        <v>353</v>
      </c>
    </row>
    <row spans="1:6" r="51">
      <c s="4" r="A51" t="s">
        <v>629</v>
      </c>
      <c s="9" r="B51" t="n">
        <v>31.16</v>
      </c>
    </row>
    <row spans="1:6" r="52">
      <c s="4" r="A52" t="s">
        <v>630</v>
      </c>
      <c s="7" r="B52" t="n">
        <v>0.5</v>
      </c>
      <c s="7" r="C52" t="n">
        <v>3.4</v>
      </c>
    </row>
    <row spans="1:6" r="53">
      <c s="4" r="A53" t="s">
        <v>631</v>
      </c>
      <c s="8" r="B53" t="n">
        <v>0.2</v>
      </c>
      <c s="7" r="C53" t="n">
        <v>3.4</v>
      </c>
    </row>
    <row spans="1:6" r="54">
      <c s="4" r="A54" t="s">
        <v>632</v>
      </c>
      <c s="7" r="B54" t="n">
        <v>0.2</v>
      </c>
    </row>
    <row spans="1:6" r="55">
      <c s="4" r="A55" t="s">
        <v>633</v>
      </c>
      <c s="4" r="B55" t="s">
        <v>634</v>
      </c>
    </row>
    <row spans="1:6" r="56">
      <c s="4" r="A56" t="s">
        <v>644</v>
      </c>
      <c s="6" r="B56" t="n">
        <v>4000</v>
      </c>
    </row>
    <row spans="1:6" r="57">
      <c s="4" r="A57" t="s">
        <v>646</v>
      </c>
      <c s="6" r="B57" t="n">
        <v>4000</v>
      </c>
    </row>
    <row spans="1:6" r="58">
      <c s="4" r="A58" t="s">
        <v>300</v>
      </c>
    </row>
    <row spans="1:6" r="59">
      <c s="3" r="A59" t="s">
        <v>610</v>
      </c>
    </row>
    <row spans="1:6" r="60">
      <c s="4" r="A60" t="s">
        <v>629</v>
      </c>
      <c s="9" r="B60" t="n">
        <v>19.47</v>
      </c>
      <c s="9" r="C60" t="n">
        <v>25.36</v>
      </c>
    </row>
    <row spans="1:6" r="61">
      <c s="4" r="A61" t="s">
        <v>630</v>
      </c>
      <c s="7" r="B61" t="n">
        <v>0.4</v>
      </c>
      <c s="7" r="C61" t="n">
        <v>0.3</v>
      </c>
    </row>
    <row spans="1:6" r="62">
      <c s="4" r="A62" t="s">
        <v>631</v>
      </c>
      <c s="8" r="B62" t="n">
        <v>2.1</v>
      </c>
      <c s="7" r="C62" t="n">
        <v>1.3</v>
      </c>
    </row>
    <row spans="1:6" r="63">
      <c s="4" r="A63" t="s">
        <v>632</v>
      </c>
      <c s="10" r="B63" t="n">
        <v>4</v>
      </c>
    </row>
    <row spans="1:6" r="64">
      <c s="4" r="A64" t="s">
        <v>633</v>
      </c>
      <c s="4" r="B64" t="s">
        <v>634</v>
      </c>
    </row>
    <row spans="1:6" r="65">
      <c s="4" r="A65" t="s">
        <v>644</v>
      </c>
      <c s="6" r="B65" t="n">
        <v>101000</v>
      </c>
    </row>
    <row spans="1:6" r="66">
      <c s="4" r="A66" t="s">
        <v>647</v>
      </c>
    </row>
    <row spans="1:6" r="67">
      <c s="3" r="A67" t="s">
        <v>610</v>
      </c>
    </row>
    <row spans="1:6" r="68">
      <c s="4" r="A68" t="s">
        <v>644</v>
      </c>
      <c s="6" r="B68" t="n">
        <v>6600</v>
      </c>
      <c s="6" r="D68" t="n">
        <v>864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648</v>
      </c>
      <c s="2" r="B1" t="s">
        <v>1</v>
      </c>
    </row>
    <row spans="1:3" r="2">
      <c s="2" r="B2" t="s">
        <v>2</v>
      </c>
      <c s="2" r="C2" t="s">
        <v>25</v>
      </c>
    </row>
    <row spans="1:3" r="3">
      <c s="4" r="A3" t="s">
        <v>627</v>
      </c>
    </row>
    <row spans="1:3" r="4">
      <c s="3" r="A4" t="s">
        <v>610</v>
      </c>
    </row>
    <row spans="1:3" r="5">
      <c s="4" r="A5" t="s">
        <v>649</v>
      </c>
      <c s="4" r="B5" t="s">
        <v>650</v>
      </c>
      <c s="4" r="C5" t="s">
        <v>651</v>
      </c>
    </row>
    <row spans="1:3" r="6">
      <c s="4" r="A6" t="s">
        <v>652</v>
      </c>
      <c s="4" r="B6" t="s">
        <v>653</v>
      </c>
      <c s="4" r="C6" t="s">
        <v>654</v>
      </c>
    </row>
    <row spans="1:3" r="7">
      <c s="4" r="A7" t="s">
        <v>655</v>
      </c>
      <c s="4" r="B7" t="s">
        <v>656</v>
      </c>
      <c s="4" r="C7" t="s">
        <v>657</v>
      </c>
    </row>
    <row spans="1:3" r="8">
      <c s="4" r="A8" t="s">
        <v>658</v>
      </c>
      <c s="4" r="B8" t="s">
        <v>659</v>
      </c>
      <c s="4" r="C8" t="s">
        <v>660</v>
      </c>
    </row>
    <row spans="1:3" r="9">
      <c s="4" r="A9" t="s">
        <v>300</v>
      </c>
    </row>
    <row spans="1:3" r="10">
      <c s="3" r="A10" t="s">
        <v>610</v>
      </c>
    </row>
    <row spans="1:3" r="11">
      <c s="4" r="A11" t="s">
        <v>649</v>
      </c>
      <c s="4" r="B11" t="s">
        <v>661</v>
      </c>
      <c s="4" r="C11" t="s">
        <v>662</v>
      </c>
    </row>
    <row spans="1:3" r="12">
      <c s="4" r="A12" t="s">
        <v>652</v>
      </c>
      <c s="4" r="B12" t="s">
        <v>663</v>
      </c>
      <c s="4" r="C12" t="s">
        <v>664</v>
      </c>
    </row>
    <row spans="1:3" r="13">
      <c s="4" r="A13" t="s">
        <v>655</v>
      </c>
      <c s="4" r="B13" t="s">
        <v>665</v>
      </c>
      <c s="4" r="C13" t="s">
        <v>657</v>
      </c>
    </row>
    <row spans="1:3" r="14">
      <c s="4" r="A14" t="s">
        <v>658</v>
      </c>
      <c s="4" r="B14" t="s">
        <v>666</v>
      </c>
      <c s="4" r="C14" t="s">
        <v>667</v>
      </c>
    </row>
    <row spans="1:3" r="15">
      <c s="4" r="A15" t="s">
        <v>304</v>
      </c>
    </row>
    <row spans="1:3" r="16">
      <c s="3" r="A16" t="s">
        <v>610</v>
      </c>
    </row>
    <row spans="1:3" r="17">
      <c s="4" r="A17" t="s">
        <v>649</v>
      </c>
      <c s="4" r="B17" t="s">
        <v>668</v>
      </c>
      <c s="4" r="C17" t="s">
        <v>669</v>
      </c>
    </row>
    <row spans="1:3" r="18">
      <c s="4" r="A18" t="s">
        <v>652</v>
      </c>
      <c s="4" r="B18" t="s">
        <v>670</v>
      </c>
      <c s="4" r="C18" t="s">
        <v>671</v>
      </c>
    </row>
    <row spans="1:3" r="19">
      <c s="4" r="A19" t="s">
        <v>655</v>
      </c>
      <c s="4" r="B19" t="s">
        <v>672</v>
      </c>
      <c s="4" r="C19" t="s">
        <v>657</v>
      </c>
    </row>
    <row spans="1:3" r="20">
      <c s="4" r="A20" t="s">
        <v>658</v>
      </c>
      <c s="4" r="B20" t="s">
        <v>673</v>
      </c>
      <c s="4" r="C20" t="s">
        <v>6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675</v>
      </c>
      <c s="2" r="B1" t="s">
        <v>1</v>
      </c>
    </row>
    <row spans="1:2" r="2">
      <c s="2" r="B2" t="s">
        <v>676</v>
      </c>
    </row>
    <row spans="1:2" r="3">
      <c s="3" r="A3" t="s">
        <v>610</v>
      </c>
    </row>
    <row spans="1:2" r="4">
      <c s="4" r="A4" t="s">
        <v>677</v>
      </c>
      <c s="6" r="B4" t="n">
        <v>2811</v>
      </c>
    </row>
    <row spans="1:2" r="5">
      <c s="4" r="A5" t="s">
        <v>678</v>
      </c>
      <c s="6" r="B5" t="n">
        <v>644</v>
      </c>
    </row>
    <row spans="1:2" r="6">
      <c s="4" r="A6" t="s">
        <v>679</v>
      </c>
      <c s="6" r="B6" t="n">
        <v>-148</v>
      </c>
    </row>
    <row spans="1:2" r="7">
      <c s="4" r="A7" t="s">
        <v>680</v>
      </c>
      <c s="6" r="B7" t="n">
        <v>-15</v>
      </c>
    </row>
    <row spans="1:2" r="8">
      <c s="4" r="A8" t="s">
        <v>681</v>
      </c>
      <c s="6" r="B8" t="n">
        <v>3292</v>
      </c>
    </row>
    <row spans="1:2" r="9">
      <c s="4" r="A9" t="s">
        <v>682</v>
      </c>
      <c s="6" r="B9" t="n">
        <v>2043</v>
      </c>
    </row>
    <row spans="1:2" r="10">
      <c s="4" r="A10" t="s">
        <v>683</v>
      </c>
      <c s="9" r="B10" t="n">
        <v>88.62</v>
      </c>
    </row>
    <row spans="1:2" r="11">
      <c s="4" r="A11" t="s">
        <v>684</v>
      </c>
      <c s="11" r="B11" t="n">
        <v>138.04</v>
      </c>
    </row>
    <row spans="1:2" r="12">
      <c s="4" r="A12" t="s">
        <v>685</v>
      </c>
      <c s="11" r="B12" t="n">
        <v>67.17</v>
      </c>
    </row>
    <row spans="1:2" r="13">
      <c s="4" r="A13" t="s">
        <v>686</v>
      </c>
      <c s="11" r="B13" t="n">
        <v>131.56</v>
      </c>
    </row>
    <row spans="1:2" r="14">
      <c s="4" r="A14" t="s">
        <v>687</v>
      </c>
      <c s="11" r="B14" t="n">
        <v>99.05</v>
      </c>
    </row>
    <row spans="1:2" r="15">
      <c s="4" r="A15" t="s">
        <v>688</v>
      </c>
      <c s="9" r="B15" t="n">
        <v>76.67</v>
      </c>
    </row>
    <row spans="1:2" r="16">
      <c s="4" r="A16" t="s">
        <v>689</v>
      </c>
      <c s="4" r="B16" t="s">
        <v>690</v>
      </c>
    </row>
    <row spans="1:2" r="17">
      <c s="4" r="A17" t="s">
        <v>691</v>
      </c>
      <c s="4" r="B17" t="s">
        <v>471</v>
      </c>
    </row>
    <row spans="1:2" r="18">
      <c s="4" r="A18" t="s">
        <v>692</v>
      </c>
      <c s="7" r="B18" t="n">
        <v>198.1</v>
      </c>
    </row>
    <row spans="1:2" r="19">
      <c s="4" r="A19" t="s">
        <v>693</v>
      </c>
      <c s="7" r="B19" t="n">
        <v>16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694</v>
      </c>
      <c s="2" r="B1" t="s">
        <v>1</v>
      </c>
    </row>
    <row spans="1:3" r="2">
      <c s="2" r="B2" t="s">
        <v>2</v>
      </c>
      <c s="2" r="C2" t="s">
        <v>25</v>
      </c>
    </row>
    <row spans="1:3" r="3">
      <c s="4" r="A3" t="s">
        <v>297</v>
      </c>
    </row>
    <row spans="1:3" r="4">
      <c s="3" r="A4" t="s">
        <v>610</v>
      </c>
    </row>
    <row spans="1:3" r="5">
      <c s="4" r="A5" t="s">
        <v>695</v>
      </c>
      <c s="6" r="B5" t="n">
        <v>265</v>
      </c>
    </row>
    <row spans="1:3" r="6">
      <c s="4" r="A6" t="s">
        <v>696</v>
      </c>
      <c s="6" r="B6" t="n">
        <v>78</v>
      </c>
    </row>
    <row spans="1:3" r="7">
      <c s="4" r="A7" t="s">
        <v>697</v>
      </c>
      <c s="6" r="B7" t="n">
        <v>-9</v>
      </c>
    </row>
    <row spans="1:3" r="8">
      <c s="4" r="A8" t="s">
        <v>698</v>
      </c>
      <c s="6" r="B8" t="n">
        <v>334</v>
      </c>
    </row>
    <row spans="1:3" r="9">
      <c s="4" r="A9" t="s">
        <v>699</v>
      </c>
      <c s="9" r="B9" t="n">
        <v>124.16</v>
      </c>
    </row>
    <row spans="1:3" r="10">
      <c s="4" r="A10" t="s">
        <v>700</v>
      </c>
      <c s="11" r="B10" t="n">
        <v>138.03</v>
      </c>
    </row>
    <row spans="1:3" r="11">
      <c s="4" r="A11" t="s">
        <v>701</v>
      </c>
      <c s="11" r="B11" t="n">
        <v>115.25</v>
      </c>
    </row>
    <row spans="1:3" r="12">
      <c s="4" r="A12" t="s">
        <v>702</v>
      </c>
      <c s="9" r="B12" t="n">
        <v>127.71</v>
      </c>
    </row>
    <row spans="1:3" r="13">
      <c s="4" r="A13" t="s">
        <v>300</v>
      </c>
    </row>
    <row spans="1:3" r="14">
      <c s="3" r="A14" t="s">
        <v>610</v>
      </c>
    </row>
    <row spans="1:3" r="15">
      <c s="4" r="A15" t="s">
        <v>695</v>
      </c>
      <c s="6" r="B15" t="n">
        <v>269</v>
      </c>
    </row>
    <row spans="1:3" r="16">
      <c s="4" r="A16" t="s">
        <v>696</v>
      </c>
      <c s="6" r="B16" t="n">
        <v>101</v>
      </c>
    </row>
    <row spans="1:3" r="17">
      <c s="4" r="A17" t="s">
        <v>703</v>
      </c>
      <c s="6" r="B17" t="n">
        <v>-6</v>
      </c>
    </row>
    <row spans="1:3" r="18">
      <c s="4" r="A18" t="s">
        <v>697</v>
      </c>
      <c s="6" r="B18" t="n">
        <v>-9</v>
      </c>
    </row>
    <row spans="1:3" r="19">
      <c s="4" r="A19" t="s">
        <v>698</v>
      </c>
      <c s="6" r="B19" t="n">
        <v>355</v>
      </c>
    </row>
    <row spans="1:3" r="20">
      <c s="4" r="A20" t="s">
        <v>704</v>
      </c>
      <c s="6" r="B20" t="n">
        <v>152</v>
      </c>
    </row>
    <row spans="1:3" r="21">
      <c s="4" r="A21" t="s">
        <v>705</v>
      </c>
      <c s="9" r="B21" t="n">
        <v>113.7</v>
      </c>
    </row>
    <row spans="1:3" r="22">
      <c s="4" r="A22" t="s">
        <v>700</v>
      </c>
      <c s="11" r="B22" t="n">
        <v>19.47</v>
      </c>
      <c s="9" r="C22" t="n">
        <v>25.36</v>
      </c>
    </row>
    <row spans="1:3" r="23">
      <c s="4" r="A23" t="s">
        <v>706</v>
      </c>
      <c s="11" r="B23" t="n">
        <v>138.05</v>
      </c>
    </row>
    <row spans="1:3" r="24">
      <c s="4" r="A24" t="s">
        <v>707</v>
      </c>
      <c s="11" r="B24" t="n">
        <v>85.94</v>
      </c>
    </row>
    <row spans="1:3" r="25">
      <c s="4" r="A25" t="s">
        <v>708</v>
      </c>
      <c s="11" r="B25" t="n">
        <v>92.93000000000001</v>
      </c>
    </row>
    <row spans="1:3" r="26">
      <c s="4" r="A26" t="s">
        <v>709</v>
      </c>
      <c s="11" r="B26" t="n">
        <v>121.7</v>
      </c>
    </row>
    <row spans="1:3" r="27">
      <c s="4" r="A27" t="s">
        <v>710</v>
      </c>
      <c s="9" r="B27" t="n">
        <v>103.64</v>
      </c>
    </row>
    <row spans="1:3" r="28">
      <c s="4" r="A28" t="s">
        <v>689</v>
      </c>
      <c s="4" r="B28" t="s">
        <v>711</v>
      </c>
    </row>
    <row spans="1:3" r="29">
      <c s="4" r="A29" t="s">
        <v>691</v>
      </c>
      <c s="4" r="B29" t="s">
        <v>712</v>
      </c>
    </row>
    <row spans="1:3" r="30">
      <c s="4" r="A30" t="s">
        <v>713</v>
      </c>
      <c s="7" r="B30" t="n">
        <v>13.3</v>
      </c>
    </row>
    <row spans="1:3" r="31">
      <c s="4" r="A31" t="s">
        <v>714</v>
      </c>
      <c s="7" r="B31" t="n">
        <v>8.5</v>
      </c>
    </row>
    <row spans="1:3" r="32">
      <c s="4" r="A32" t="s">
        <v>304</v>
      </c>
    </row>
    <row spans="1:3" r="33">
      <c s="3" r="A33" t="s">
        <v>610</v>
      </c>
    </row>
    <row spans="1:3" r="34">
      <c s="4" r="A34" t="s">
        <v>695</v>
      </c>
      <c s="6" r="B34" t="n">
        <v>7</v>
      </c>
    </row>
    <row spans="1:3" r="35">
      <c s="4" r="A35" t="s">
        <v>696</v>
      </c>
      <c s="6" r="B35" t="n">
        <v>4</v>
      </c>
    </row>
    <row spans="1:3" r="36">
      <c s="4" r="A36" t="s">
        <v>715</v>
      </c>
      <c s="6" r="B36" t="n">
        <v>-4</v>
      </c>
    </row>
    <row spans="1:3" r="37">
      <c s="4" r="A37" t="s">
        <v>698</v>
      </c>
      <c s="6" r="B37" t="n">
        <v>7</v>
      </c>
    </row>
    <row spans="1:3" r="38">
      <c s="4" r="A38" t="s">
        <v>699</v>
      </c>
      <c s="9" r="B38" t="n">
        <v>51.71</v>
      </c>
    </row>
    <row spans="1:3" r="39">
      <c s="4" r="A39" t="s">
        <v>700</v>
      </c>
      <c s="11" r="B39" t="n">
        <v>31.16</v>
      </c>
    </row>
    <row spans="1:3" r="40">
      <c s="4" r="A40" t="s">
        <v>716</v>
      </c>
      <c s="11" r="B40" t="n">
        <v>50.69</v>
      </c>
    </row>
    <row spans="1:3" r="41">
      <c s="4" r="A41" t="s">
        <v>702</v>
      </c>
      <c s="9" r="B41" t="n">
        <v>32.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7</v>
      </c>
      <c s="2" r="B1" t="s">
        <v>1</v>
      </c>
    </row>
    <row spans="1:3" r="2">
      <c s="2" r="B2" t="s">
        <v>2</v>
      </c>
      <c s="2" r="C2" t="s">
        <v>25</v>
      </c>
    </row>
    <row spans="1:3" r="3">
      <c s="3" r="A3" t="s">
        <v>223</v>
      </c>
    </row>
    <row spans="1:3" r="4">
      <c s="4" r="A4" t="s">
        <v>718</v>
      </c>
      <c s="6" r="B4" t="n">
        <v>58112510</v>
      </c>
      <c s="6" r="C4" t="n">
        <v>58132396</v>
      </c>
    </row>
    <row spans="1:3" r="5">
      <c s="4" r="A5" t="s">
        <v>49</v>
      </c>
      <c s="6" r="B5" t="n">
        <v>1339764</v>
      </c>
      <c s="6" r="C5" t="n">
        <v>972913</v>
      </c>
    </row>
    <row spans="1:3" r="6">
      <c s="4" r="A6" t="s">
        <v>719</v>
      </c>
      <c s="6" r="B6" t="n">
        <v>59452274</v>
      </c>
      <c s="6" r="C6" t="n">
        <v>591053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0</v>
      </c>
      <c s="2" r="B1" t="s">
        <v>1</v>
      </c>
    </row>
    <row spans="1:3" r="2">
      <c s="2" r="B2" t="s">
        <v>2</v>
      </c>
      <c s="2" r="C2" t="s">
        <v>25</v>
      </c>
    </row>
    <row spans="1:3" r="3">
      <c s="4" r="A3" t="s">
        <v>300</v>
      </c>
    </row>
    <row spans="1:3" r="4">
      <c s="3" r="A4" t="s">
        <v>721</v>
      </c>
    </row>
    <row spans="1:3" r="5">
      <c s="4" r="A5" t="s">
        <v>722</v>
      </c>
      <c s="6" r="B5" t="n">
        <v>1600</v>
      </c>
      <c s="6" r="C5" t="n">
        <v>741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8</v>
      </c>
      <c s="2" r="B1" t="s">
        <v>1</v>
      </c>
    </row>
    <row spans="1:3" r="2">
      <c s="2" r="B2" t="s">
        <v>2</v>
      </c>
      <c s="2" r="C2" t="s">
        <v>25</v>
      </c>
    </row>
    <row spans="1:3" r="3">
      <c s="3" r="A3" t="s">
        <v>149</v>
      </c>
    </row>
    <row spans="1:3" r="4">
      <c s="4" r="A4" t="s">
        <v>42</v>
      </c>
      <c s="7" r="B4" t="n">
        <v>131.3</v>
      </c>
      <c s="7" r="C4" t="n">
        <v>113.2</v>
      </c>
    </row>
    <row spans="1:3" r="5">
      <c s="3" r="A5" t="s">
        <v>150</v>
      </c>
    </row>
    <row spans="1:3" r="6">
      <c s="4" r="A6" t="s">
        <v>151</v>
      </c>
      <c s="8" r="B6" t="n">
        <v>14.9</v>
      </c>
      <c s="8" r="C6" t="n">
        <v>13.8</v>
      </c>
    </row>
    <row spans="1:3" r="7">
      <c s="4" r="A7" t="s">
        <v>152</v>
      </c>
      <c s="8" r="B7" t="n">
        <v>6.1</v>
      </c>
      <c s="8" r="C7" t="n">
        <v>6.2</v>
      </c>
    </row>
    <row spans="1:3" r="8">
      <c s="4" r="A8" t="s">
        <v>153</v>
      </c>
      <c s="8" r="B8" t="n">
        <v>9.300000000000001</v>
      </c>
      <c s="8" r="C8" t="n">
        <v>7.1</v>
      </c>
    </row>
    <row spans="1:3" r="9">
      <c s="4" r="A9" t="s">
        <v>154</v>
      </c>
      <c s="8" r="B9" t="n">
        <v>3.2</v>
      </c>
      <c s="8" r="C9" t="n">
        <v>4.9</v>
      </c>
    </row>
    <row spans="1:3" r="10">
      <c s="4" r="A10" t="s">
        <v>155</v>
      </c>
      <c s="8" r="B10" t="n">
        <v>5.8</v>
      </c>
      <c s="8" r="C10" t="n">
        <v>11.5</v>
      </c>
    </row>
    <row spans="1:3" r="11">
      <c s="4" r="A11" t="s">
        <v>156</v>
      </c>
      <c s="6" r="C11" t="n">
        <v>-11</v>
      </c>
    </row>
    <row spans="1:3" r="12">
      <c s="4" r="A12" t="s">
        <v>157</v>
      </c>
      <c s="8" r="B12" t="n">
        <v>9.4</v>
      </c>
      <c s="8" r="C12" t="n">
        <v>10.7</v>
      </c>
    </row>
    <row spans="1:3" r="13">
      <c s="3" r="A13" t="s">
        <v>158</v>
      </c>
    </row>
    <row spans="1:3" r="14">
      <c s="4" r="A14" t="s">
        <v>159</v>
      </c>
      <c s="8" r="B14" t="n">
        <v>-4.8</v>
      </c>
      <c s="8" r="C14" t="n">
        <v>-20.2</v>
      </c>
    </row>
    <row spans="1:3" r="15">
      <c s="4" r="A15" t="s">
        <v>160</v>
      </c>
      <c s="8" r="B15" t="n">
        <v>0.3</v>
      </c>
      <c s="8" r="C15" t="n">
        <v>-3.3</v>
      </c>
    </row>
    <row spans="1:3" r="16">
      <c s="4" r="A16" t="s">
        <v>161</v>
      </c>
      <c s="8" r="B16" t="n">
        <v>-9.9</v>
      </c>
      <c s="6" r="C16" t="n">
        <v>-24</v>
      </c>
    </row>
    <row spans="1:3" r="17">
      <c s="4" r="A17" t="s">
        <v>162</v>
      </c>
      <c s="8" r="B17" t="n">
        <v>-15.5</v>
      </c>
      <c s="6" r="C17" t="n">
        <v>-27</v>
      </c>
    </row>
    <row spans="1:3" r="18">
      <c s="4" r="A18" t="s">
        <v>163</v>
      </c>
      <c s="6" r="B18" t="n">
        <v>15</v>
      </c>
      <c s="8" r="C18" t="n">
        <v>24.9</v>
      </c>
    </row>
    <row spans="1:3" r="19">
      <c s="4" r="A19" t="s">
        <v>164</v>
      </c>
      <c s="8" r="B19" t="n">
        <v>-23.5</v>
      </c>
      <c s="8" r="C19" t="n">
        <v>-28.7</v>
      </c>
    </row>
    <row spans="1:3" r="20">
      <c s="4" r="A20" t="s">
        <v>165</v>
      </c>
      <c s="8" r="B20" t="n">
        <v>141.6</v>
      </c>
      <c s="8" r="C20" t="n">
        <v>78.09999999999999</v>
      </c>
    </row>
    <row spans="1:3" r="21">
      <c s="3" r="A21" t="s">
        <v>166</v>
      </c>
    </row>
    <row spans="1:3" r="22">
      <c s="4" r="A22" t="s">
        <v>167</v>
      </c>
      <c s="8" r="B22" t="n">
        <v>-230.9</v>
      </c>
      <c s="8" r="C22" t="n">
        <v>-198.8</v>
      </c>
    </row>
    <row spans="1:3" r="23">
      <c s="4" r="A23" t="s">
        <v>168</v>
      </c>
      <c s="8" r="B23" t="n">
        <v>174.1</v>
      </c>
      <c s="8" r="C23" t="n">
        <v>160.2</v>
      </c>
    </row>
    <row spans="1:3" r="24">
      <c s="4" r="A24" t="s">
        <v>169</v>
      </c>
      <c s="8" r="B24" t="n">
        <v>-19.5</v>
      </c>
      <c s="8" r="C24" t="n">
        <v>-18.1</v>
      </c>
    </row>
    <row spans="1:3" r="25">
      <c s="4" r="A25" t="s">
        <v>170</v>
      </c>
      <c s="8" r="B25" t="n">
        <v>0.2</v>
      </c>
    </row>
    <row spans="1:3" r="26">
      <c s="4" r="A26" t="s">
        <v>143</v>
      </c>
      <c s="8" r="B26" t="n">
        <v>-3.5</v>
      </c>
      <c s="8" r="C26" t="n">
        <v>-2.8</v>
      </c>
    </row>
    <row spans="1:3" r="27">
      <c s="4" r="A27" t="s">
        <v>171</v>
      </c>
      <c s="8" r="B27" t="n">
        <v>-79.59999999999999</v>
      </c>
      <c s="8" r="C27" t="n">
        <v>-59.5</v>
      </c>
    </row>
    <row spans="1:3" r="28">
      <c s="3" r="A28" t="s">
        <v>172</v>
      </c>
    </row>
    <row spans="1:3" r="29">
      <c s="4" r="A29" t="s">
        <v>173</v>
      </c>
      <c s="8" r="B29" t="n">
        <v>-0.8</v>
      </c>
    </row>
    <row spans="1:3" r="30">
      <c s="4" r="A30" t="s">
        <v>174</v>
      </c>
      <c s="8" r="B30" t="n">
        <v>3.6</v>
      </c>
      <c s="8" r="C30" t="n">
        <v>22.8</v>
      </c>
    </row>
    <row spans="1:3" r="31">
      <c s="4" r="A31" t="s">
        <v>175</v>
      </c>
      <c s="8" r="B31" t="n">
        <v>-35.4</v>
      </c>
      <c s="8" r="C31" t="n">
        <v>-30.9</v>
      </c>
    </row>
    <row spans="1:3" r="32">
      <c s="4" r="A32" t="s">
        <v>176</v>
      </c>
      <c s="8" r="B32" t="n">
        <v>-23.1</v>
      </c>
      <c s="8" r="C32" t="n">
        <v>-49.7</v>
      </c>
    </row>
    <row spans="1:3" r="33">
      <c s="4" r="A33" t="s">
        <v>177</v>
      </c>
      <c s="8" r="B33" t="n">
        <v>9.9</v>
      </c>
      <c s="8" r="C33" t="n">
        <v>14.5</v>
      </c>
    </row>
    <row spans="1:3" r="34">
      <c s="4" r="A34" t="s">
        <v>156</v>
      </c>
      <c s="6" r="C34" t="n">
        <v>11</v>
      </c>
    </row>
    <row spans="1:3" r="35">
      <c s="4" r="A35" t="s">
        <v>143</v>
      </c>
      <c s="8" r="B35" t="n">
        <v>-3.5</v>
      </c>
      <c s="6" r="C35" t="n">
        <v>-3</v>
      </c>
    </row>
    <row spans="1:3" r="36">
      <c s="4" r="A36" t="s">
        <v>178</v>
      </c>
      <c s="8" r="B36" t="n">
        <v>-49.3</v>
      </c>
      <c s="8" r="C36" t="n">
        <v>-35.3</v>
      </c>
    </row>
    <row spans="1:3" r="37">
      <c s="4" r="A37" t="s">
        <v>179</v>
      </c>
      <c s="8" r="B37" t="n">
        <v>0.8</v>
      </c>
      <c s="8" r="C37" t="n">
        <v>-1.8</v>
      </c>
    </row>
    <row spans="1:3" r="38">
      <c s="4" r="A38" t="s">
        <v>180</v>
      </c>
      <c s="8" r="B38" t="n">
        <v>13.5</v>
      </c>
      <c s="8" r="C38" t="n">
        <v>-18.5</v>
      </c>
    </row>
    <row spans="1:3" r="39">
      <c s="4" r="A39" t="s">
        <v>181</v>
      </c>
      <c s="8" r="B39" t="n">
        <v>92.8</v>
      </c>
      <c s="8" r="C39" t="n">
        <v>132.9</v>
      </c>
    </row>
    <row spans="1:3" r="40">
      <c s="4" r="A40" t="s">
        <v>182</v>
      </c>
      <c s="8" r="B40" t="n">
        <v>106.3</v>
      </c>
      <c s="8" r="C40" t="n">
        <v>114.4</v>
      </c>
    </row>
    <row spans="1:3" r="41">
      <c s="3" r="A41" t="s">
        <v>183</v>
      </c>
    </row>
    <row spans="1:3" r="42">
      <c s="4" r="A42" t="s">
        <v>184</v>
      </c>
      <c s="8" r="B42" t="n">
        <v>-23.9</v>
      </c>
      <c s="8" r="C42" t="n">
        <v>-23.7</v>
      </c>
    </row>
    <row spans="1:3" r="43">
      <c s="4" r="A43" t="s">
        <v>185</v>
      </c>
      <c s="7" r="B43" t="n">
        <v>-17.7</v>
      </c>
      <c s="7" r="C43" t="n">
        <v>-20.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3</v>
      </c>
      <c s="2" r="B1" t="s">
        <v>1</v>
      </c>
    </row>
    <row spans="1:3" r="2">
      <c s="2" r="B2" t="s">
        <v>2</v>
      </c>
      <c s="2" r="C2" t="s">
        <v>25</v>
      </c>
    </row>
    <row spans="1:3" r="3">
      <c s="3" r="A3" t="s">
        <v>226</v>
      </c>
    </row>
    <row spans="1:3" r="4">
      <c s="4" r="A4" t="s">
        <v>724</v>
      </c>
      <c s="7" r="B4" t="n">
        <v>16.4</v>
      </c>
      <c s="7" r="C4" t="n">
        <v>17.3</v>
      </c>
    </row>
    <row spans="1:3" r="5">
      <c s="4" r="A5" t="s">
        <v>725</v>
      </c>
      <c s="6" r="B5" t="n">
        <v>3</v>
      </c>
      <c s="8" r="C5" t="n">
        <v>3.7</v>
      </c>
    </row>
    <row spans="1:3" r="6">
      <c s="4" r="A6" t="s">
        <v>479</v>
      </c>
      <c s="8" r="B6" t="n">
        <v>-2.9</v>
      </c>
      <c s="8" r="C6" t="n">
        <v>-3.9</v>
      </c>
    </row>
    <row spans="1:3" r="7">
      <c s="4" r="A7" t="s">
        <v>726</v>
      </c>
      <c s="7" r="B7" t="n">
        <v>16.5</v>
      </c>
      <c s="7" r="C7" t="n">
        <v>1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7</v>
      </c>
      <c s="2" r="B1" t="s">
        <v>1</v>
      </c>
    </row>
    <row spans="1:3" r="2">
      <c s="2" r="B2" t="s">
        <v>2</v>
      </c>
      <c s="2" r="C2" t="s">
        <v>25</v>
      </c>
    </row>
    <row spans="1:3" r="3">
      <c s="3" r="A3" t="s">
        <v>229</v>
      </c>
    </row>
    <row spans="1:3" r="4">
      <c s="4" r="A4" t="s">
        <v>728</v>
      </c>
      <c s="7" r="B4" t="n">
        <v>0.1</v>
      </c>
      <c s="7" r="C4" t="n">
        <v>0.1</v>
      </c>
    </row>
    <row spans="1:3" r="5">
      <c s="4" r="A5" t="s">
        <v>729</v>
      </c>
      <c s="8" r="B5" t="n">
        <v>-0.9</v>
      </c>
      <c s="8" r="C5" t="n">
        <v>-0.8</v>
      </c>
    </row>
    <row spans="1:3" r="6">
      <c s="4" r="A6" t="s">
        <v>143</v>
      </c>
      <c s="8" r="B6" t="n">
        <v>0.1</v>
      </c>
    </row>
    <row spans="1:3" r="7">
      <c s="4" r="A7" t="s">
        <v>730</v>
      </c>
      <c s="7" r="B7" t="n">
        <v>-0.7</v>
      </c>
      <c s="7" r="C7" t="n">
        <v>-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1</v>
      </c>
      <c s="2" r="B1" t="s">
        <v>1</v>
      </c>
    </row>
    <row spans="1:3" r="2">
      <c s="2" r="B2" t="s">
        <v>2</v>
      </c>
      <c s="2" r="C2" t="s">
        <v>25</v>
      </c>
    </row>
    <row spans="1:3" r="3">
      <c s="3" r="A3" t="s">
        <v>732</v>
      </c>
    </row>
    <row spans="1:3" r="4">
      <c s="4" r="A4" t="s">
        <v>733</v>
      </c>
      <c s="7" r="B4" t="n">
        <v>-364.2</v>
      </c>
      <c s="7" r="C4" t="n">
        <v>-248.2</v>
      </c>
    </row>
    <row spans="1:3" r="5">
      <c s="4" r="A5" t="s">
        <v>734</v>
      </c>
      <c s="8" r="B5" t="n">
        <v>19.9</v>
      </c>
      <c s="8" r="C5" t="n">
        <v>-96.3</v>
      </c>
    </row>
    <row spans="1:3" r="6">
      <c s="4" r="A6" t="s">
        <v>735</v>
      </c>
      <c s="8" r="B6" t="n">
        <v>4.2</v>
      </c>
      <c s="8" r="C6" t="n">
        <v>5.3</v>
      </c>
    </row>
    <row spans="1:3" r="7">
      <c s="4" r="A7" t="s">
        <v>736</v>
      </c>
      <c s="8" r="B7" t="n">
        <v>24.1</v>
      </c>
      <c s="6" r="C7" t="n">
        <v>-91</v>
      </c>
    </row>
    <row spans="1:3" r="8">
      <c s="4" r="A8" t="s">
        <v>737</v>
      </c>
      <c s="8" r="B8" t="n">
        <v>-340.1</v>
      </c>
      <c s="8" r="C8" t="n">
        <v>-339.2</v>
      </c>
    </row>
    <row spans="1:3" r="9">
      <c s="4" r="A9" t="s">
        <v>738</v>
      </c>
    </row>
    <row spans="1:3" r="10">
      <c s="3" r="A10" t="s">
        <v>732</v>
      </c>
    </row>
    <row spans="1:3" r="11">
      <c s="4" r="A11" t="s">
        <v>733</v>
      </c>
      <c s="8" r="B11" t="n">
        <v>-118.5</v>
      </c>
      <c s="8" r="C11" t="n">
        <v>-7.7</v>
      </c>
    </row>
    <row spans="1:3" r="12">
      <c s="4" r="A12" t="s">
        <v>734</v>
      </c>
      <c s="8" r="B12" t="n">
        <v>19.9</v>
      </c>
      <c s="8" r="C12" t="n">
        <v>-96.3</v>
      </c>
    </row>
    <row spans="1:3" r="13">
      <c s="4" r="A13" t="s">
        <v>736</v>
      </c>
      <c s="8" r="B13" t="n">
        <v>19.9</v>
      </c>
      <c s="8" r="C13" t="n">
        <v>-96.3</v>
      </c>
    </row>
    <row spans="1:3" r="14">
      <c s="4" r="A14" t="s">
        <v>737</v>
      </c>
      <c s="8" r="B14" t="n">
        <v>-98.59999999999999</v>
      </c>
      <c s="6" r="C14" t="n">
        <v>-104</v>
      </c>
    </row>
    <row spans="1:3" r="15">
      <c s="4" r="A15" t="s">
        <v>739</v>
      </c>
    </row>
    <row spans="1:3" r="16">
      <c s="3" r="A16" t="s">
        <v>732</v>
      </c>
    </row>
    <row spans="1:3" r="17">
      <c s="4" r="A17" t="s">
        <v>733</v>
      </c>
      <c s="8" r="B17" t="n">
        <v>0.7</v>
      </c>
      <c s="6" r="C17" t="n">
        <v>1</v>
      </c>
    </row>
    <row spans="1:3" r="18">
      <c s="4" r="A18" t="s">
        <v>735</v>
      </c>
      <c s="8" r="B18" t="n">
        <v>-0.1</v>
      </c>
      <c s="8" r="C18" t="n">
        <v>-0.1</v>
      </c>
    </row>
    <row spans="1:3" r="19">
      <c s="4" r="A19" t="s">
        <v>736</v>
      </c>
      <c s="8" r="B19" t="n">
        <v>-0.1</v>
      </c>
      <c s="8" r="C19" t="n">
        <v>-0.1</v>
      </c>
    </row>
    <row spans="1:3" r="20">
      <c s="4" r="A20" t="s">
        <v>737</v>
      </c>
      <c s="8" r="B20" t="n">
        <v>0.6</v>
      </c>
      <c s="8" r="C20" t="n">
        <v>0.9</v>
      </c>
    </row>
    <row spans="1:3" r="21">
      <c s="4" r="A21" t="s">
        <v>740</v>
      </c>
    </row>
    <row spans="1:3" r="22">
      <c s="3" r="A22" t="s">
        <v>732</v>
      </c>
    </row>
    <row spans="1:3" r="23">
      <c s="4" r="A23" t="s">
        <v>733</v>
      </c>
      <c s="8" r="B23" t="n">
        <v>-246.4</v>
      </c>
      <c s="8" r="C23" t="n">
        <v>-241.5</v>
      </c>
    </row>
    <row spans="1:3" r="24">
      <c s="4" r="A24" t="s">
        <v>735</v>
      </c>
      <c s="8" r="B24" t="n">
        <v>4.3</v>
      </c>
      <c s="8" r="C24" t="n">
        <v>5.4</v>
      </c>
    </row>
    <row spans="1:3" r="25">
      <c s="4" r="A25" t="s">
        <v>736</v>
      </c>
      <c s="8" r="B25" t="n">
        <v>4.3</v>
      </c>
      <c s="8" r="C25" t="n">
        <v>5.4</v>
      </c>
    </row>
    <row spans="1:3" r="26">
      <c s="4" r="A26" t="s">
        <v>737</v>
      </c>
      <c s="7" r="B26" t="n">
        <v>-242.1</v>
      </c>
      <c s="7" r="C26" t="n">
        <v>-236.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1</v>
      </c>
      <c s="2" r="B1" t="s">
        <v>1</v>
      </c>
    </row>
    <row spans="1:3" r="2">
      <c s="2" r="B2" t="s">
        <v>2</v>
      </c>
      <c s="2" r="C2" t="s">
        <v>25</v>
      </c>
    </row>
    <row spans="1:3" r="3">
      <c s="3" r="A3" t="s">
        <v>742</v>
      </c>
    </row>
    <row spans="1:3" r="4">
      <c s="4" r="A4" t="s">
        <v>743</v>
      </c>
      <c s="7" r="B4" t="n">
        <v>-6.8</v>
      </c>
      <c s="7" r="C4" t="n">
        <v>-8.800000000000001</v>
      </c>
    </row>
    <row spans="1:3" r="5">
      <c s="4" r="A5" t="s">
        <v>36</v>
      </c>
      <c s="8" r="B5" t="n">
        <v>13.1</v>
      </c>
      <c s="6" r="C5" t="n">
        <v>13</v>
      </c>
    </row>
    <row spans="1:3" r="6">
      <c s="4" r="A6" t="s">
        <v>39</v>
      </c>
      <c s="8" r="B6" t="n">
        <v>57.6</v>
      </c>
      <c s="8" r="C6" t="n">
        <v>51.8</v>
      </c>
    </row>
    <row spans="1:3" r="7">
      <c s="4" r="A7" t="s">
        <v>744</v>
      </c>
      <c s="8" r="B7" t="n">
        <v>-4.2</v>
      </c>
      <c s="8" r="C7" t="n">
        <v>-5.3</v>
      </c>
    </row>
    <row spans="1:3" r="8">
      <c s="4" r="A8" t="s">
        <v>745</v>
      </c>
    </row>
    <row spans="1:3" r="9">
      <c s="3" r="A9" t="s">
        <v>742</v>
      </c>
    </row>
    <row spans="1:3" r="10">
      <c s="4" r="A10" t="s">
        <v>744</v>
      </c>
      <c s="8" r="B10" t="n">
        <v>-4.2</v>
      </c>
      <c s="8" r="C10" t="n">
        <v>-5.3</v>
      </c>
    </row>
    <row spans="1:3" r="11">
      <c s="4" r="A11" t="s">
        <v>739</v>
      </c>
    </row>
    <row spans="1:3" r="12">
      <c s="3" r="A12" t="s">
        <v>742</v>
      </c>
    </row>
    <row spans="1:3" r="13">
      <c s="4" r="A13" t="s">
        <v>744</v>
      </c>
      <c s="8" r="B13" t="n">
        <v>0.1</v>
      </c>
      <c s="8" r="C13" t="n">
        <v>0.1</v>
      </c>
    </row>
    <row spans="1:3" r="14">
      <c s="4" r="A14" t="s">
        <v>746</v>
      </c>
    </row>
    <row spans="1:3" r="15">
      <c s="3" r="A15" t="s">
        <v>742</v>
      </c>
    </row>
    <row spans="1:3" r="16">
      <c s="4" r="A16" t="s">
        <v>744</v>
      </c>
      <c s="8" r="B16" t="n">
        <v>0.1</v>
      </c>
      <c s="8" r="C16" t="n">
        <v>0.1</v>
      </c>
    </row>
    <row spans="1:3" r="17">
      <c s="4" r="A17" t="s">
        <v>740</v>
      </c>
    </row>
    <row spans="1:3" r="18">
      <c s="3" r="A18" t="s">
        <v>742</v>
      </c>
    </row>
    <row spans="1:3" r="19">
      <c s="4" r="A19" t="s">
        <v>744</v>
      </c>
      <c s="8" r="B19" t="n">
        <v>-4.3</v>
      </c>
      <c s="8" r="C19" t="n">
        <v>-5.4</v>
      </c>
    </row>
    <row spans="1:3" r="20">
      <c s="4" r="A20" t="s">
        <v>747</v>
      </c>
    </row>
    <row spans="1:3" r="21">
      <c s="3" r="A21" t="s">
        <v>742</v>
      </c>
    </row>
    <row spans="1:3" r="22">
      <c s="4" r="A22" t="s">
        <v>743</v>
      </c>
      <c s="8" r="B22" t="n">
        <v>-6.8</v>
      </c>
      <c s="8" r="C22" t="n">
        <v>-8.800000000000001</v>
      </c>
    </row>
    <row spans="1:3" r="23">
      <c s="4" r="A23" t="s">
        <v>39</v>
      </c>
      <c s="8" r="B23" t="n">
        <v>2.5</v>
      </c>
      <c s="8" r="C23" t="n">
        <v>3.4</v>
      </c>
    </row>
    <row spans="1:3" r="24">
      <c s="4" r="A24" t="s">
        <v>744</v>
      </c>
      <c s="8" r="B24" t="n">
        <v>-4.3</v>
      </c>
      <c s="8" r="C24" t="n">
        <v>-5.4</v>
      </c>
    </row>
    <row spans="1:3" r="25">
      <c s="4" r="A25" t="s">
        <v>748</v>
      </c>
    </row>
    <row spans="1:3" r="26">
      <c s="3" r="A26" t="s">
        <v>742</v>
      </c>
    </row>
    <row spans="1:3" r="27">
      <c s="4" r="A27" t="s">
        <v>36</v>
      </c>
      <c s="7" r="B27" t="n">
        <v>0.1</v>
      </c>
      <c s="7" r="C27" t="n">
        <v>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749</v>
      </c>
      <c s="2" r="B1" t="s">
        <v>1</v>
      </c>
    </row>
    <row spans="1:3" r="2">
      <c s="2" r="B2" t="s">
        <v>2</v>
      </c>
      <c s="2" r="C2" t="s">
        <v>25</v>
      </c>
    </row>
    <row spans="1:3" r="3">
      <c s="3" r="A3" t="s">
        <v>750</v>
      </c>
    </row>
    <row spans="1:3" r="4">
      <c s="4" r="A4" t="s">
        <v>27</v>
      </c>
      <c s="7" r="B4" t="n">
        <v>834.2</v>
      </c>
      <c s="7" r="C4" t="n">
        <v>827.8</v>
      </c>
    </row>
    <row spans="1:3" r="5">
      <c s="4" r="A5" t="s">
        <v>32</v>
      </c>
      <c s="8" r="B5" t="n">
        <v>66.3</v>
      </c>
      <c s="8" r="C5" t="n">
        <v>57.4</v>
      </c>
    </row>
    <row spans="1:3" r="6">
      <c s="4" r="A6" t="s">
        <v>751</v>
      </c>
      <c s="8" r="B6" t="n">
        <v>900.5</v>
      </c>
      <c s="8" r="C6" t="n">
        <v>885.2</v>
      </c>
    </row>
    <row spans="1:3" r="7">
      <c s="4" r="A7" t="s">
        <v>35</v>
      </c>
      <c s="8" r="B7" t="n">
        <v>202.4</v>
      </c>
      <c s="8" r="C7" t="n">
        <v>178.2</v>
      </c>
    </row>
    <row spans="1:3" r="8">
      <c s="4" r="A8" t="s">
        <v>36</v>
      </c>
      <c s="8" r="B8" t="n">
        <v>-13.1</v>
      </c>
      <c s="6" r="C8" t="n">
        <v>-13</v>
      </c>
    </row>
    <row spans="1:3" r="9">
      <c s="4" r="A9" t="s">
        <v>37</v>
      </c>
      <c s="8" r="B9" t="n">
        <v>-0.7</v>
      </c>
      <c s="8" r="C9" t="n">
        <v>-0.7</v>
      </c>
    </row>
    <row spans="1:3" r="10">
      <c s="4" r="A10" t="s">
        <v>38</v>
      </c>
      <c s="8" r="B10" t="n">
        <v>188.6</v>
      </c>
      <c s="8" r="C10" t="n">
        <v>164.5</v>
      </c>
    </row>
    <row spans="1:3" r="11">
      <c s="4" r="A11" t="s">
        <v>752</v>
      </c>
    </row>
    <row spans="1:3" r="12">
      <c s="3" r="A12" t="s">
        <v>750</v>
      </c>
    </row>
    <row spans="1:3" r="13">
      <c s="4" r="A13" t="s">
        <v>27</v>
      </c>
      <c s="8" r="B13" t="n">
        <v>968.3</v>
      </c>
      <c s="6" r="C13" t="n">
        <v>948</v>
      </c>
    </row>
    <row spans="1:3" r="14">
      <c s="4" r="A14" t="s">
        <v>35</v>
      </c>
      <c s="8" r="B14" t="n">
        <v>223.8</v>
      </c>
      <c s="6" r="C14" t="n">
        <v>208</v>
      </c>
    </row>
    <row spans="1:3" r="15">
      <c s="4" r="A15" t="s">
        <v>753</v>
      </c>
    </row>
    <row spans="1:3" r="16">
      <c s="3" r="A16" t="s">
        <v>750</v>
      </c>
    </row>
    <row spans="1:3" r="17">
      <c s="4" r="A17" t="s">
        <v>27</v>
      </c>
      <c s="6" r="B17" t="n">
        <v>287</v>
      </c>
      <c s="8" r="C17" t="n">
        <v>297.5</v>
      </c>
    </row>
    <row spans="1:3" r="18">
      <c s="4" r="A18" t="s">
        <v>35</v>
      </c>
      <c s="8" r="B18" t="n">
        <v>41.1</v>
      </c>
      <c s="6" r="C18" t="n">
        <v>44</v>
      </c>
    </row>
    <row spans="1:3" r="19">
      <c s="4" r="A19" t="s">
        <v>754</v>
      </c>
    </row>
    <row spans="1:3" r="20">
      <c s="3" r="A20" t="s">
        <v>750</v>
      </c>
    </row>
    <row spans="1:3" r="21">
      <c s="4" r="A21" t="s">
        <v>27</v>
      </c>
      <c s="8" r="B21" t="n">
        <v>402.5</v>
      </c>
      <c s="8" r="C21" t="n">
        <v>378.2</v>
      </c>
    </row>
    <row spans="1:3" r="22">
      <c s="4" r="A22" t="s">
        <v>35</v>
      </c>
      <c s="8" r="B22" t="n">
        <v>66.7</v>
      </c>
      <c s="8" r="C22" t="n">
        <v>59.8</v>
      </c>
    </row>
    <row spans="1:3" r="23">
      <c s="4" r="A23" t="s">
        <v>755</v>
      </c>
    </row>
    <row spans="1:3" r="24">
      <c s="3" r="A24" t="s">
        <v>750</v>
      </c>
    </row>
    <row spans="1:3" r="25">
      <c s="4" r="A25" t="s">
        <v>27</v>
      </c>
      <c s="8" r="B25" t="n">
        <v>278.8</v>
      </c>
      <c s="8" r="C25" t="n">
        <v>272.3</v>
      </c>
    </row>
    <row spans="1:3" r="26">
      <c s="4" r="A26" t="s">
        <v>35</v>
      </c>
      <c s="6" r="B26" t="n">
        <v>69</v>
      </c>
      <c s="8" r="C26" t="n">
        <v>63.9</v>
      </c>
    </row>
    <row spans="1:3" r="27">
      <c s="4" r="A27" t="s">
        <v>756</v>
      </c>
    </row>
    <row spans="1:3" r="28">
      <c s="3" r="A28" t="s">
        <v>750</v>
      </c>
    </row>
    <row spans="1:3" r="29">
      <c s="4" r="A29" t="s">
        <v>35</v>
      </c>
      <c s="6" r="B29" t="n">
        <v>47</v>
      </c>
      <c s="8" r="C29" t="n">
        <v>40.3</v>
      </c>
    </row>
    <row spans="1:3" r="30">
      <c s="4" r="A30" t="s">
        <v>757</v>
      </c>
    </row>
    <row spans="1:3" r="31">
      <c s="3" r="A31" t="s">
        <v>750</v>
      </c>
    </row>
    <row spans="1:3" r="32">
      <c s="4" r="A32" t="s">
        <v>27</v>
      </c>
      <c s="8" r="B32" t="n">
        <v>-134.1</v>
      </c>
      <c s="8" r="C32" t="n">
        <v>-120.2</v>
      </c>
    </row>
    <row spans="1:3" r="33">
      <c s="4" r="A33" t="s">
        <v>758</v>
      </c>
    </row>
    <row spans="1:3" r="34">
      <c s="3" r="A34" t="s">
        <v>750</v>
      </c>
    </row>
    <row spans="1:3" r="35">
      <c s="4" r="A35" t="s">
        <v>35</v>
      </c>
      <c s="7" r="B35" t="n">
        <v>-21.4</v>
      </c>
      <c s="7" r="C35" t="n">
        <v>-2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759</v>
      </c>
      <c s="2" r="B1" t="s">
        <v>2</v>
      </c>
      <c s="2" r="C1" t="s">
        <v>67</v>
      </c>
    </row>
    <row spans="1:3" r="2">
      <c s="3" r="A2" t="s">
        <v>750</v>
      </c>
    </row>
    <row spans="1:3" r="3">
      <c s="4" r="A3" t="s">
        <v>760</v>
      </c>
      <c s="7" r="B3" t="n">
        <v>4436.4</v>
      </c>
      <c s="7" r="C3" t="n">
        <v>4331.1</v>
      </c>
    </row>
    <row spans="1:3" r="4">
      <c s="4" r="A4" t="s">
        <v>752</v>
      </c>
    </row>
    <row spans="1:3" r="5">
      <c s="3" r="A5" t="s">
        <v>750</v>
      </c>
    </row>
    <row spans="1:3" r="6">
      <c s="4" r="A6" t="s">
        <v>760</v>
      </c>
      <c s="8" r="B6" t="n">
        <v>4260.1</v>
      </c>
      <c s="8" r="C6" t="n">
        <v>4162.3</v>
      </c>
    </row>
    <row spans="1:3" r="7">
      <c s="4" r="A7" t="s">
        <v>753</v>
      </c>
    </row>
    <row spans="1:3" r="8">
      <c s="3" r="A8" t="s">
        <v>750</v>
      </c>
    </row>
    <row spans="1:3" r="9">
      <c s="4" r="A9" t="s">
        <v>760</v>
      </c>
      <c s="6" r="B9" t="n">
        <v>926</v>
      </c>
      <c s="8" r="C9" t="n">
        <v>901.6</v>
      </c>
    </row>
    <row spans="1:3" r="10">
      <c s="4" r="A10" t="s">
        <v>754</v>
      </c>
    </row>
    <row spans="1:3" r="11">
      <c s="3" r="A11" t="s">
        <v>750</v>
      </c>
    </row>
    <row spans="1:3" r="12">
      <c s="4" r="A12" t="s">
        <v>760</v>
      </c>
      <c s="8" r="B12" t="n">
        <v>664.8</v>
      </c>
      <c s="8" r="C12" t="n">
        <v>646.7</v>
      </c>
    </row>
    <row spans="1:3" r="13">
      <c s="4" r="A13" t="s">
        <v>755</v>
      </c>
    </row>
    <row spans="1:3" r="14">
      <c s="3" r="A14" t="s">
        <v>750</v>
      </c>
    </row>
    <row spans="1:3" r="15">
      <c s="4" r="A15" t="s">
        <v>760</v>
      </c>
      <c s="8" r="B15" t="n">
        <v>1046.3</v>
      </c>
      <c s="8" r="C15" t="n">
        <v>1041.6</v>
      </c>
    </row>
    <row spans="1:3" r="16">
      <c s="4" r="A16" t="s">
        <v>756</v>
      </c>
    </row>
    <row spans="1:3" r="17">
      <c s="3" r="A17" t="s">
        <v>750</v>
      </c>
    </row>
    <row spans="1:3" r="18">
      <c s="4" r="A18" t="s">
        <v>760</v>
      </c>
      <c s="6" r="B18" t="n">
        <v>1623</v>
      </c>
      <c s="8" r="C18" t="n">
        <v>1572.4</v>
      </c>
    </row>
    <row spans="1:3" r="19">
      <c s="4" r="A19" t="s">
        <v>758</v>
      </c>
    </row>
    <row spans="1:3" r="20">
      <c s="3" r="A20" t="s">
        <v>750</v>
      </c>
    </row>
    <row spans="1:3" r="21">
      <c s="4" r="A21" t="s">
        <v>760</v>
      </c>
      <c s="8" r="B21" t="n">
        <v>223.4</v>
      </c>
      <c s="8" r="C21" t="n">
        <v>203.6</v>
      </c>
    </row>
    <row spans="1:3" r="22">
      <c s="4" r="A22" t="s">
        <v>757</v>
      </c>
    </row>
    <row spans="1:3" r="23">
      <c s="3" r="A23" t="s">
        <v>750</v>
      </c>
    </row>
    <row spans="1:3" r="24">
      <c s="4" r="A24" t="s">
        <v>760</v>
      </c>
      <c s="7" r="B24" t="n">
        <v>-47.1</v>
      </c>
      <c s="7" r="C24" t="n">
        <v>-3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Summary of Accounting Policies</vt:lpstr>
      <vt:lpstr>Acquisition</vt:lpstr>
      <vt:lpstr>Receivables</vt:lpstr>
      <vt:lpstr>Inventories</vt:lpstr>
      <vt:lpstr>Goodwill and Other Intangible A</vt:lpstr>
      <vt:lpstr>Exit and Disposal Activities</vt:lpstr>
      <vt:lpstr>Income Taxes</vt:lpstr>
      <vt:lpstr>Short-term and Long-term Debt</vt:lpstr>
      <vt:lpstr>Financial Instruments</vt:lpstr>
      <vt:lpstr>Pension Plans</vt:lpstr>
      <vt:lpstr>Postretirement Health Care Plan</vt:lpstr>
      <vt:lpstr>Stock-based Compensation and Ot</vt:lpstr>
      <vt:lpstr>Earnings Per Share</vt:lpstr>
      <vt:lpstr>Commitments and Contingencies</vt:lpstr>
      <vt:lpstr>Other Income (Expense) - Net</vt:lpstr>
      <vt:lpstr>Accumulated Other Comprehensive</vt:lpstr>
      <vt:lpstr>Segments</vt:lpstr>
      <vt:lpstr>Summary of Accounting Policies </vt:lpstr>
      <vt:lpstr>Receivables (Tables)</vt:lpstr>
      <vt:lpstr>Inventories (Tables)</vt:lpstr>
      <vt:lpstr>Goodwill and Other Intangible29</vt:lpstr>
      <vt:lpstr>Exit and Disposal Activities (T</vt:lpstr>
      <vt:lpstr>Short-term and Long-term Debt (</vt:lpstr>
      <vt:lpstr>Financial Instruments (Tables)</vt:lpstr>
      <vt:lpstr>Pension Plans (Tables)</vt:lpstr>
      <vt:lpstr>Postretirement Health Care Pl34</vt:lpstr>
      <vt:lpstr>Stock-based Compensation and 35</vt:lpstr>
      <vt:lpstr>Earnings Per Share (Tables)</vt:lpstr>
      <vt:lpstr>Commitments and Contingencies (</vt:lpstr>
      <vt:lpstr>Other Income (Expense) - Net (T</vt:lpstr>
      <vt:lpstr>Accumulated Other Comprehensi39</vt:lpstr>
      <vt:lpstr>Segments (Tables)</vt:lpstr>
      <vt:lpstr>Summary of Accounting Policie41</vt:lpstr>
      <vt:lpstr>Acquisition - Additional Inform</vt:lpstr>
      <vt:lpstr>Receivables - Additional Inform</vt:lpstr>
      <vt:lpstr>Receivables - Components of Tra</vt:lpstr>
      <vt:lpstr>Receivables - Components of Cur</vt:lpstr>
      <vt:lpstr>Receivables - Components of C46</vt:lpstr>
      <vt:lpstr>Receivables - Components of Fin</vt:lpstr>
      <vt:lpstr>Receivables - Components of F48</vt:lpstr>
      <vt:lpstr>Receivables - Aging of Finance </vt:lpstr>
      <vt:lpstr>Receivables - Schedule of Perfo</vt:lpstr>
      <vt:lpstr>Receivables - Schedule of Finan</vt:lpstr>
      <vt:lpstr>Receivables - Rollforward of Al</vt:lpstr>
      <vt:lpstr>Inventories - Inventories by Ma</vt:lpstr>
      <vt:lpstr>Inventories - Additional Inform</vt:lpstr>
      <vt:lpstr>Goodwill and Other Intangible55</vt:lpstr>
      <vt:lpstr>Goodwill and Other Intangible56</vt:lpstr>
      <vt:lpstr>Goodwill and Other Intangible57</vt:lpstr>
      <vt:lpstr>Goodwill and Other Intangible58</vt:lpstr>
      <vt:lpstr>Exit and Disposal Activities - </vt:lpstr>
      <vt:lpstr>Exit and Disposal Activities 60</vt:lpstr>
      <vt:lpstr>Income Taxes - Additional Infor</vt:lpstr>
      <vt:lpstr>Short-term and Long-term Debt -</vt:lpstr>
      <vt:lpstr>Short-term and Long-term Debt63</vt:lpstr>
      <vt:lpstr>Short-term and Long-term Debt64</vt:lpstr>
      <vt:lpstr>Financial Instruments - Additio</vt:lpstr>
      <vt:lpstr>Financial Instruments - Fair Va</vt:lpstr>
      <vt:lpstr>Financial Instruments - Derivat</vt:lpstr>
      <vt:lpstr>Financial Instruments - Effect </vt:lpstr>
      <vt:lpstr>Financial Instruments - Deriv69</vt:lpstr>
      <vt:lpstr>Financial Instruments - Fair 70</vt:lpstr>
      <vt:lpstr>Pension Plans - Net Periodic Pe</vt:lpstr>
      <vt:lpstr>Pension Plans - Additional Info</vt:lpstr>
      <vt:lpstr>Postretirement Health Care Pl73</vt:lpstr>
      <vt:lpstr>Stock-Based Compensation and 74</vt:lpstr>
      <vt:lpstr>Stock-Based Compensation and 75</vt:lpstr>
      <vt:lpstr>Stock-Based Compensation and 76</vt:lpstr>
      <vt:lpstr>Stock-Based Compensation and 77</vt:lpstr>
      <vt:lpstr>Earnings Per Share - Computatio</vt:lpstr>
      <vt:lpstr>Earnings Per Share - Additional</vt:lpstr>
      <vt:lpstr>Commitments and Contingencies -</vt:lpstr>
      <vt:lpstr>Other Income (Expense) - Net - </vt:lpstr>
      <vt:lpstr>Accumulated Other Comprehensi82</vt:lpstr>
      <vt:lpstr>Accumulated Other Comprehensi83</vt:lpstr>
      <vt:lpstr>Segments - Net Sales by Segment</vt:lpstr>
      <vt:lpstr>Segments - Assets by Segmen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1:04:54Z</dcterms:created>
  <dcterms:modified xmlns:dcterms="http://purl.org/dc/terms/" xmlns:xsi="http://www.w3.org/2001/XMLSchema-instance" xsi:type="dcterms:W3CDTF">2016-04-21T11:04:54Z</dcterms:modified>
  <dc:title xmlns:dc="http://purl.org/dc/elements/1.1/">Untitled</dc:title>
  <dc:description xmlns:dc="http://purl.org/dc/elements/1.1/"/>
  <dc:subject xmlns:dc="http://purl.org/dc/elements/1.1/"/>
  <cp:keywords/>
  <cp:category/>
</cp:coreProperties>
</file>